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Nature of Oper" sheetId="8" state="visible" r:id="rId8"/>
    <sheet xmlns:r="http://schemas.openxmlformats.org/officeDocument/2006/relationships" name="Basis of Presentation" sheetId="9" state="visible" r:id="rId9"/>
    <sheet xmlns:r="http://schemas.openxmlformats.org/officeDocument/2006/relationships" name="Derivative Financial Instrument" sheetId="10" state="visible" r:id="rId10"/>
    <sheet xmlns:r="http://schemas.openxmlformats.org/officeDocument/2006/relationships" name="Property, Plant and Equipment" sheetId="11" state="visible" r:id="rId11"/>
    <sheet xmlns:r="http://schemas.openxmlformats.org/officeDocument/2006/relationships" name="Acquisitions and Divestitures" sheetId="12" state="visible" r:id="rId12"/>
    <sheet xmlns:r="http://schemas.openxmlformats.org/officeDocument/2006/relationships" name="Asset Retirement Obligations" sheetId="13" state="visible" r:id="rId13"/>
    <sheet xmlns:r="http://schemas.openxmlformats.org/officeDocument/2006/relationships" name="Debt" sheetId="14" state="visible" r:id="rId14"/>
    <sheet xmlns:r="http://schemas.openxmlformats.org/officeDocument/2006/relationships" name="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ignificant Customers" sheetId="20" state="visible" r:id="rId20"/>
    <sheet xmlns:r="http://schemas.openxmlformats.org/officeDocument/2006/relationships" name="Disclosures about Fair Value of"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Basis of Presentation (Tables)" sheetId="24" state="visible" r:id="rId24"/>
    <sheet xmlns:r="http://schemas.openxmlformats.org/officeDocument/2006/relationships" name="Derivative Financial Instrume25" sheetId="25" state="visible" r:id="rId25"/>
    <sheet xmlns:r="http://schemas.openxmlformats.org/officeDocument/2006/relationships" name="Property, Plant and Equipment (" sheetId="26" state="visible" r:id="rId26"/>
    <sheet xmlns:r="http://schemas.openxmlformats.org/officeDocument/2006/relationships" name="Acquisitions and Divestitures (" sheetId="27" state="visible" r:id="rId27"/>
    <sheet xmlns:r="http://schemas.openxmlformats.org/officeDocument/2006/relationships" name="Asset Retirement Obligations (T" sheetId="28" state="visible" r:id="rId28"/>
    <sheet xmlns:r="http://schemas.openxmlformats.org/officeDocument/2006/relationships" name="Debt (Tables)" sheetId="29" state="visible" r:id="rId29"/>
    <sheet xmlns:r="http://schemas.openxmlformats.org/officeDocument/2006/relationships" name="Equity (Tables)" sheetId="30" state="visible" r:id="rId30"/>
    <sheet xmlns:r="http://schemas.openxmlformats.org/officeDocument/2006/relationships" name="Stock Based Compensation (Table" sheetId="31" state="visible" r:id="rId31"/>
    <sheet xmlns:r="http://schemas.openxmlformats.org/officeDocument/2006/relationships" name="Significant Customers (Tables)" sheetId="32" state="visible" r:id="rId32"/>
    <sheet xmlns:r="http://schemas.openxmlformats.org/officeDocument/2006/relationships" name="Disclosures about Fair Value 33" sheetId="33" state="visible" r:id="rId33"/>
    <sheet xmlns:r="http://schemas.openxmlformats.org/officeDocument/2006/relationships" name="Basis of Presentation (Details)" sheetId="34" state="visible" r:id="rId34"/>
    <sheet xmlns:r="http://schemas.openxmlformats.org/officeDocument/2006/relationships" name="Basis of Presentation - ASC Top" sheetId="35" state="visible" r:id="rId35"/>
    <sheet xmlns:r="http://schemas.openxmlformats.org/officeDocument/2006/relationships" name="Derivative Financial Instrume36" sheetId="36" state="visible" r:id="rId36"/>
    <sheet xmlns:r="http://schemas.openxmlformats.org/officeDocument/2006/relationships" name="Derivative Financial Instrume37" sheetId="37" state="visible" r:id="rId37"/>
    <sheet xmlns:r="http://schemas.openxmlformats.org/officeDocument/2006/relationships" name="Derivative Financial Instrume38" sheetId="38" state="visible" r:id="rId38"/>
    <sheet xmlns:r="http://schemas.openxmlformats.org/officeDocument/2006/relationships" name="Property, Plant and Equipment -" sheetId="39" state="visible" r:id="rId39"/>
    <sheet xmlns:r="http://schemas.openxmlformats.org/officeDocument/2006/relationships" name="Property, Plant and Equipment40" sheetId="40" state="visible" r:id="rId40"/>
    <sheet xmlns:r="http://schemas.openxmlformats.org/officeDocument/2006/relationships" name="Acquisitions and Divestitures -" sheetId="41" state="visible" r:id="rId41"/>
    <sheet xmlns:r="http://schemas.openxmlformats.org/officeDocument/2006/relationships" name="Acquisitions and Divestitures42" sheetId="42" state="visible" r:id="rId42"/>
    <sheet xmlns:r="http://schemas.openxmlformats.org/officeDocument/2006/relationships" name="Asset Retirement Obligations (D" sheetId="43" state="visible" r:id="rId43"/>
    <sheet xmlns:r="http://schemas.openxmlformats.org/officeDocument/2006/relationships" name="Debt - Schedule of Debt (Detail" sheetId="44" state="visible" r:id="rId44"/>
    <sheet xmlns:r="http://schemas.openxmlformats.org/officeDocument/2006/relationships" name="Debt - Revolving Credit Agreeme" sheetId="45" state="visible" r:id="rId45"/>
    <sheet xmlns:r="http://schemas.openxmlformats.org/officeDocument/2006/relationships" name="Debt - Schedule of Principal Ma" sheetId="46" state="visible" r:id="rId46"/>
    <sheet xmlns:r="http://schemas.openxmlformats.org/officeDocument/2006/relationships" name="Debt - Schedule of Interest Exp" sheetId="47" state="visible" r:id="rId47"/>
    <sheet xmlns:r="http://schemas.openxmlformats.org/officeDocument/2006/relationships" name="Equity - Allocation of Net Inco" sheetId="48" state="visible" r:id="rId48"/>
    <sheet xmlns:r="http://schemas.openxmlformats.org/officeDocument/2006/relationships" name="Equity - Shares related to perf" sheetId="49" state="visible" r:id="rId49"/>
    <sheet xmlns:r="http://schemas.openxmlformats.org/officeDocument/2006/relationships" name="Equity - Noncontrolling Interes" sheetId="50" state="visible" r:id="rId50"/>
    <sheet xmlns:r="http://schemas.openxmlformats.org/officeDocument/2006/relationships" name="Equity - Summary of Noncontroll" sheetId="51" state="visible" r:id="rId51"/>
    <sheet xmlns:r="http://schemas.openxmlformats.org/officeDocument/2006/relationships" name="Stock-Based Compensation - Addi" sheetId="52" state="visible" r:id="rId52"/>
    <sheet xmlns:r="http://schemas.openxmlformats.org/officeDocument/2006/relationships" name="Stock-Based Compensation - Summ" sheetId="53" state="visible" r:id="rId53"/>
    <sheet xmlns:r="http://schemas.openxmlformats.org/officeDocument/2006/relationships" name="Income Taxes - Additional Infor" sheetId="54" state="visible" r:id="rId54"/>
    <sheet xmlns:r="http://schemas.openxmlformats.org/officeDocument/2006/relationships" name="Income Taxes - Tax Receivable A" sheetId="55" state="visible" r:id="rId55"/>
    <sheet xmlns:r="http://schemas.openxmlformats.org/officeDocument/2006/relationships" name="Related Party Transactions (Det" sheetId="56" state="visible" r:id="rId56"/>
    <sheet xmlns:r="http://schemas.openxmlformats.org/officeDocument/2006/relationships" name="Significant Customers (Details)" sheetId="57" state="visible" r:id="rId57"/>
    <sheet xmlns:r="http://schemas.openxmlformats.org/officeDocument/2006/relationships" name="Disclosures about Fair Value 58" sheetId="58" state="visible" r:id="rId58"/>
    <sheet xmlns:r="http://schemas.openxmlformats.org/officeDocument/2006/relationships" name="Disclosures about Fair Value 59" sheetId="59" state="visible" r:id="rId59"/>
    <sheet xmlns:r="http://schemas.openxmlformats.org/officeDocument/2006/relationships" name="Disclosures about Fair Value 60" sheetId="60" state="visible" r:id="rId60"/>
  </sheets>
  <definedNames/>
  <calcPr calcId="124519" fullCalcOnLoad="1"/>
</workbook>
</file>

<file path=xl/sharedStrings.xml><?xml version="1.0" encoding="utf-8"?>
<sst xmlns="http://schemas.openxmlformats.org/spreadsheetml/2006/main" uniqueCount="584">
  <si>
    <t>Document and Entity Information - shares</t>
  </si>
  <si>
    <t>6 Months Ended</t>
  </si>
  <si>
    <t>Jun. 30, 2018</t>
  </si>
  <si>
    <t>Aug. 08, 2018</t>
  </si>
  <si>
    <t>Document And Entity Information [Line Items]</t>
  </si>
  <si>
    <t>Document Type</t>
  </si>
  <si>
    <t>10-Q</t>
  </si>
  <si>
    <t>Amendment Flag</t>
  </si>
  <si>
    <t>false</t>
  </si>
  <si>
    <t>Document Period End Date</t>
  </si>
  <si>
    <t>Jun. 30,
		2018</t>
  </si>
  <si>
    <t>Document Fiscal Year Focus</t>
  </si>
  <si>
    <t>Document Fiscal Period Focus</t>
  </si>
  <si>
    <t>Q2</t>
  </si>
  <si>
    <t>Trading Symbol</t>
  </si>
  <si>
    <t>PE</t>
  </si>
  <si>
    <t>Entity Registrant Name</t>
  </si>
  <si>
    <t>Parsley Energy, Inc.</t>
  </si>
  <si>
    <t>Entity Central Index Key</t>
  </si>
  <si>
    <t>Current Fiscal Year End Date</t>
  </si>
  <si>
    <t>--12-31</t>
  </si>
  <si>
    <t>Entity Filer Category</t>
  </si>
  <si>
    <t>Large Accelerated Filer</t>
  </si>
  <si>
    <t>Common Stock, Class A</t>
  </si>
  <si>
    <t>Entity Common Stock, Shares Outstanding</t>
  </si>
  <si>
    <t>Common Stock, Class B</t>
  </si>
  <si>
    <t>CONDENSED CONSOLIDATED BALANCE SHEETS (Unaudited) - USD ($) $ in Thousands</t>
  </si>
  <si>
    <t>Dec. 31, 2017</t>
  </si>
  <si>
    <t>CURRENT ASSETS</t>
  </si>
  <si>
    <t>Cash and cash equivalents</t>
  </si>
  <si>
    <t>Short-term investments</t>
  </si>
  <si>
    <t>Accounts receivable:</t>
  </si>
  <si>
    <t>Joint interest owners and other</t>
  </si>
  <si>
    <t>Oil, natural gas and NGLs</t>
  </si>
  <si>
    <t>Related parties</t>
  </si>
  <si>
    <t>Short-term derivative instruments, net</t>
  </si>
  <si>
    <t>Assets held for sale</t>
  </si>
  <si>
    <t>Other current assets</t>
  </si>
  <si>
    <t>Total current assets</t>
  </si>
  <si>
    <t>PROPERTY, PLANT AND EQUIPMENT</t>
  </si>
  <si>
    <t>Oil and natural gas properties, successful efforts method</t>
  </si>
  <si>
    <t>Accumulated depreciation, depletion and impairment</t>
  </si>
  <si>
    <t>Total oil and natural gas properties, net</t>
  </si>
  <si>
    <t>Other property, plant and equipment, net</t>
  </si>
  <si>
    <t>Total property, plant and equipment, net</t>
  </si>
  <si>
    <t>NONCURRENT ASSETS</t>
  </si>
  <si>
    <t>Assets held for sale, net</t>
  </si>
  <si>
    <t>Long-term derivative instruments, net</t>
  </si>
  <si>
    <t>Other noncurrent assets</t>
  </si>
  <si>
    <t>Total noncurrent assets</t>
  </si>
  <si>
    <t>TOTAL ASSETS</t>
  </si>
  <si>
    <t>CURRENT LIABILITIES</t>
  </si>
  <si>
    <t>Accounts payable and accrued expenses</t>
  </si>
  <si>
    <t>Revenue and severance taxes payable</t>
  </si>
  <si>
    <t>Current portion of long-term debt</t>
  </si>
  <si>
    <t>Current portion of asset retirement obligations</t>
  </si>
  <si>
    <t>Total current liabilities</t>
  </si>
  <si>
    <t>NONCURRENT LIABILITIES</t>
  </si>
  <si>
    <t>Liabilities related to assets held for sale</t>
  </si>
  <si>
    <t>Long-term debt</t>
  </si>
  <si>
    <t>Asset retirement obligations</t>
  </si>
  <si>
    <t>Deferred tax liability</t>
  </si>
  <si>
    <t>Payable pursuant to tax receivable agreement</t>
  </si>
  <si>
    <t>Total noncurrent liabilities</t>
  </si>
  <si>
    <t>COMMITMENTS AND CONTINGENCIES</t>
  </si>
  <si>
    <t xml:space="preserve"> </t>
  </si>
  <si>
    <t>STOCKHOLDERS' EQUITY</t>
  </si>
  <si>
    <t>Preferred stock, $0.01 par value, 50,000,000 shares authorized, none issued and outstanding</t>
  </si>
  <si>
    <t>Additional paid in capital</t>
  </si>
  <si>
    <t>Retained earnings</t>
  </si>
  <si>
    <t>Treasury stock, at cost, 588,203 shares and 159,301 shares at June 30, 2018 and December 31, 2017</t>
  </si>
  <si>
    <t>Total stockholders' equity</t>
  </si>
  <si>
    <t>Noncontrolling interest</t>
  </si>
  <si>
    <t>Total equity</t>
  </si>
  <si>
    <t>TOTAL LIABILITIES AND EQUITY</t>
  </si>
  <si>
    <t>Class A, $0.01 par value, 600,000,000 shares authorized, 280,106,940 shares issued and 279,518,737 shares outstanding at June 30, 2018 and 252,419,601 shares issued and 252,260,300 shares outstanding at December 31, 2017</t>
  </si>
  <si>
    <t>Common stock</t>
  </si>
  <si>
    <t>Class B, $0.01 par value, 125,000,000 shares authorized, 37,251,738 and 62,128,157 shares issued and outstanding at June 30, 2018 and December 31, 2017</t>
  </si>
  <si>
    <t>CONDENSED CONSOLIDATED BALANCE SHEETS (Parenthetical) (Unaudited) - $ / shares</t>
  </si>
  <si>
    <t>Preferred stock, par value (in dollars per share)</t>
  </si>
  <si>
    <t>Preferred stock, shares authorized</t>
  </si>
  <si>
    <t>Preferred stock, shares issued</t>
  </si>
  <si>
    <t>Preferred stock, shares outstanding</t>
  </si>
  <si>
    <t>Treasury stock, shares</t>
  </si>
  <si>
    <t>Common stock, par value (in dollars per share)</t>
  </si>
  <si>
    <t>Common stock, shares authorized</t>
  </si>
  <si>
    <t>Common stock, shares issued</t>
  </si>
  <si>
    <t>Common stock, shares outstanding</t>
  </si>
  <si>
    <t>CONDENSED CONSOLIDATED STATEMENTS OF OPERATIONS (Unaudited) - USD ($) shares in Thousands, $ in Thousands</t>
  </si>
  <si>
    <t>3 Months Ended</t>
  </si>
  <si>
    <t>Jun. 30, 2017</t>
  </si>
  <si>
    <t>REVENUES</t>
  </si>
  <si>
    <t>Total revenues</t>
  </si>
  <si>
    <t>OPERATING EXPENSES</t>
  </si>
  <si>
    <t>Operating costs</t>
  </si>
  <si>
    <t>Production and ad valorem taxes</t>
  </si>
  <si>
    <t>Depreciation, depletion and amortization</t>
  </si>
  <si>
    <t>General and administrative expenses (including stock-based compensation of $5,363 and $5,251 for the three months ended June 30, 2018 and 2017 and $10,432 and $9,460 for the six months ended June 30, 2018 and 2017)</t>
  </si>
  <si>
    <t>Exploration and abandonment costs</t>
  </si>
  <si>
    <t>Acquisition costs</t>
  </si>
  <si>
    <t>Accretion of asset retirement obligations</t>
  </si>
  <si>
    <t>Other operating expenses</t>
  </si>
  <si>
    <t>Total operating expenses</t>
  </si>
  <si>
    <t>OPERATING INCOME</t>
  </si>
  <si>
    <t>OTHER INCOME (EXPENSE)</t>
  </si>
  <si>
    <t>Interest expense, net</t>
  </si>
  <si>
    <t>Gain on sale of property</t>
  </si>
  <si>
    <t>Loss on early extinguishment of debt</t>
  </si>
  <si>
    <t>(Loss) gain on derivatives</t>
  </si>
  <si>
    <t>Change in TRA liability</t>
  </si>
  <si>
    <t>Interest income</t>
  </si>
  <si>
    <t>Other income (expense)</t>
  </si>
  <si>
    <t>Total other income (expense), net</t>
  </si>
  <si>
    <t>INCOME BEFORE INCOME TAXES</t>
  </si>
  <si>
    <t>INCOME TAX EXPENSE</t>
  </si>
  <si>
    <t>NET INCOME</t>
  </si>
  <si>
    <t>LESS: NET INCOME ATTRIBUTABLE TO NONCONTROLLING INTERESTS</t>
  </si>
  <si>
    <t>NET INCOME ATTRIBUTABLE TO PARSLEY ENERGY, INC. STOCKHOLDERS</t>
  </si>
  <si>
    <t>Net income per common share:</t>
  </si>
  <si>
    <t>Basic (in dollars per share)</t>
  </si>
  <si>
    <t>Diluted (in dollars per share)</t>
  </si>
  <si>
    <t>Weighted average common shares outstanding:</t>
  </si>
  <si>
    <t>Basic (in shares)</t>
  </si>
  <si>
    <t>Diluted (in shares)</t>
  </si>
  <si>
    <t>Oil sales</t>
  </si>
  <si>
    <t>Revenues</t>
  </si>
  <si>
    <t>Natural gas sales</t>
  </si>
  <si>
    <t>Natural gas liquids sales</t>
  </si>
  <si>
    <t>Other</t>
  </si>
  <si>
    <t>Transportation and processing costs</t>
  </si>
  <si>
    <t>CONDENSED CONSOLIDATED STATEMENTS OF OPERATIONS (Unaudited) (Parenthetical) - USD ($) $ in Thousands</t>
  </si>
  <si>
    <t>Statement of Financial Position [Abstract]</t>
  </si>
  <si>
    <t>Stock-based compensation</t>
  </si>
  <si>
    <t>CONDENSED CONSOLIDATED STATEMENT OF CHANGES IN EQUITY (Unaudited) - 6 months ended Jun. 30, 2018 - USD ($) $ in Thousands</t>
  </si>
  <si>
    <t>Total</t>
  </si>
  <si>
    <t>Common StockCommon Stock, Class A</t>
  </si>
  <si>
    <t>Common StockCommon Stock, Class B</t>
  </si>
  <si>
    <t>Treasury stock</t>
  </si>
  <si>
    <t>Total stockholders’ equity</t>
  </si>
  <si>
    <t>Restricted Stock</t>
  </si>
  <si>
    <t>Restricted StockCommon StockCommon Stock, Class A</t>
  </si>
  <si>
    <t>Restricted StockAdditional paid in capital</t>
  </si>
  <si>
    <t>Balance at Dec. 31, 2017</t>
  </si>
  <si>
    <t>Balance (in shares) at Dec. 31, 2017</t>
  </si>
  <si>
    <t>Increase (Decrease) in Stockholders' Equity [Roll Forward]</t>
  </si>
  <si>
    <t>Exchange of PE Units and Class B Common Stock for Class A Common Stock (in shares)</t>
  </si>
  <si>
    <t>Exchange of PE Units and Class B Common Stock for Class A Common Stock</t>
  </si>
  <si>
    <t>Change in net deferred tax liability due to exchange of PE Units</t>
  </si>
  <si>
    <t>Issuance of restricted stock (in shares)</t>
  </si>
  <si>
    <t>Issuance of restricted stock</t>
  </si>
  <si>
    <t>Vesting of restricted stock unit (in shares)</t>
  </si>
  <si>
    <t>Vesting of restricted stock units</t>
  </si>
  <si>
    <t>Repurchase of common stock (in shares)</t>
  </si>
  <si>
    <t>Repurchase of common stock</t>
  </si>
  <si>
    <t>Restricted stock forfeited</t>
  </si>
  <si>
    <t>Net income</t>
  </si>
  <si>
    <t>Balance at Jun. 30, 2018</t>
  </si>
  <si>
    <t>Balance (in shares) at Jun. 30, 2018</t>
  </si>
  <si>
    <t>CONDENSED CONSOLIDATED STATEMENTS OF CASH FLOWS (Unaudited) - USD ($) $ in Thousands</t>
  </si>
  <si>
    <t>CASH FLOWS FROM OPERATING ACTIVITIES:</t>
  </si>
  <si>
    <t>Adjustments to reconcile net income to net cash provided by operating activities:</t>
  </si>
  <si>
    <t>Amortization of deferred loan origination costs</t>
  </si>
  <si>
    <t>Amortization of bond premium</t>
  </si>
  <si>
    <t>Deferred income tax expense</t>
  </si>
  <si>
    <t>Loss (gain) on derivatives</t>
  </si>
  <si>
    <t>Net cash (paid) received for derivative settlements</t>
  </si>
  <si>
    <t>Net cash paid for option premiums</t>
  </si>
  <si>
    <t>Changes in operating assets and liabilities, net of acquisitions:</t>
  </si>
  <si>
    <t>Accounts receivable</t>
  </si>
  <si>
    <t>Accounts receivable—related parties</t>
  </si>
  <si>
    <t>Net cash provided by operating activities</t>
  </si>
  <si>
    <t>CASH FLOWS FROM INVESTING ACTIVITIES:</t>
  </si>
  <si>
    <t>Development of oil and natural gas properties</t>
  </si>
  <si>
    <t>Acquisitions of oil and natural gas properties</t>
  </si>
  <si>
    <t>Additions to other property and equipment</t>
  </si>
  <si>
    <t>Proceeds from sales of oil and natural gas properties</t>
  </si>
  <si>
    <t>Maturity of short-term investments</t>
  </si>
  <si>
    <t>Net cash used in investing activities</t>
  </si>
  <si>
    <t>CASH FLOWS FROM FINANCING ACTIVITIES:</t>
  </si>
  <si>
    <t>Borrowings under long-term debt</t>
  </si>
  <si>
    <t>Payments on long-term debt</t>
  </si>
  <si>
    <t>Debt issuance costs</t>
  </si>
  <si>
    <t>Proceeds from issuance of common stock, net</t>
  </si>
  <si>
    <t>Net cash (used in) provided by financing activities</t>
  </si>
  <si>
    <t>Net (decrease) increase in cash, cash equivalents and restricted cash</t>
  </si>
  <si>
    <t>Cash, cash equivalents and restricted cash at beginning of period</t>
  </si>
  <si>
    <t>Cash, cash equivalents and restricted cash at end of period</t>
  </si>
  <si>
    <t>SUPPLEMENTAL DISCLOSURE OF CASH FLOW INFORMATION:</t>
  </si>
  <si>
    <t>Cash paid for interest</t>
  </si>
  <si>
    <t>Cash paid for income taxes</t>
  </si>
  <si>
    <t>SUPPLEMENTAL DISCLOSURE OF NON-CASH ACTIVITIES:</t>
  </si>
  <si>
    <t>Asset retirement obligations incurred, including changes in estimate</t>
  </si>
  <si>
    <t>Additions to oil and natural gas properties - change in capital accruals</t>
  </si>
  <si>
    <t>Additions to other property and equipment funded by capital lease borrowings</t>
  </si>
  <si>
    <t>Common stock issued for oil and natural gas properties</t>
  </si>
  <si>
    <t>Net premiums on options that settled during the period</t>
  </si>
  <si>
    <t>Organization and Nature of Operations</t>
  </si>
  <si>
    <t>Organization, Consolidation and Presentation of Financial Statements [Abstract]</t>
  </si>
  <si>
    <t>ORGANIZATION AND NATURE OF OPERATIONS Parsley Energy, Inc. (either individually or together with its subsidiaries, as the context requires, the “Company”) was formed in December 2013 to succeed the Company’s predecessor, which began operations in August 2008 when it acquired operator rights to wells producing from the Spraberry Trend in the Midland Basin. The Company is engaged in the acquisition and development of unconventional oil, natural gas and NGLs reserves located in the Permian Basin, which is located in West Texas and Southeastern New Mexico and is comprised of three primary sub-areas: the Midland Basin, the Central Basin Platform and the Delaware Basin.</t>
  </si>
  <si>
    <t>Basis of Presentation</t>
  </si>
  <si>
    <t>Accounting Policies [Abstract]</t>
  </si>
  <si>
    <t>SUMMARY OF ACCOUNTING POLICIES These condensed consolidated financial statements include the accounts of (i) the Company, (ii) Parsley Energy, LLC, the Company’s majority owned subsidiary (“Parsley LLC”), (iii) the direct and indirect wholly owned subsidiaries of Parsley LLC, and (iv) Pacesetter Drilling, LLC, an indirect, majority owned subsidiary of Parsley LLC, of which Parsley LLC owns, indirectly, a 63.0% interest. Parsley LLC also owns, indirectly, a 42.5% noncontrolling interest in Spraberry Production Services, LLC (“SPS”). The Company accounts for its investment in SPS using the equity method of accounting. All significant intercompany and intra-company balances and transactions have been eliminated. Certain information and footnote disclosures normally included in annual financial statements prepared in accordance with GAAP have been omitted from this Quarterly Report, as permitted by SEC rules and regulations. The Company believes the disclosures made in this Quarterly Report are adequate to make the information herein not misleading. The Company recommends that these condensed consolidated financial statements should be read in conjunction with its audited consolidated financial statements and related notes thereto included in the Annual Report. The interim data includes all adjustments, consisting only of normal recurring adjustments, necessary for a fair presentation of the results for the interim period. The results of operations for the three and six months ended June 30, 2018 are not necessarily indicative of the operating results of the entire fiscal year ending December 31, 2018 . Use of Estimates These condensed consolidated financial statements and related notes are presented in accordance with GAAP. Preparation in accordance with GAAP requires the Company to (i) adopt accounting policies within accounting rules set by the Financial Accounting Standards Board (“FASB”) and by the SEC and (ii) make estimates and assumptions that affect the reported amounts of assets and liabilities, the disclosure of contingent assets and liabilities at the date of the financial statements and the reported amounts of revenues and expenses during the reporting periods. The major estimates and assumptions impacting the Company’s condensed consolidated financial statements are the following: • estimates of proved reserves of oil and natural gas, which affect the calculations of depletion, depreciation and amortization (“DD&amp;A”) and impairment of capitalized costs of oil and natural gas properties; • estimates of asset retirement obligations; • estimates of the fair value of oil and natural gas properties the Company owns, particularly properties that the Company has not yet explored, or fully explored, by drilling and completing wells; • impairment of undeveloped properties and other assets; • depreciation of property and equipment; and • valuation of commodity derivative instruments. Actual results may differ from estimates and assumptions of future events and these revisions could be material. Future production may vary materially from estimated oil and natural gas proved reserves. Actual future prices may vary significantly from price assumptions used for determining proved reserves and for financial reporting. Significant Accounting Policies For a complete description of the Company’s significant accounting policies, see Note 2—Summary of Significant Accounting Policies in the Annual Report. Reclassifications Certain reclassifications have been made to prior period amounts to conform to the current presentation. Such reclassifications had no effect on the Company’s previously reported net income, earnings per share, cash flows or retained earnings. Recent Accounting Pronouncements Recently Adopted Accounting Pronouncements In May 2014, the FASB issued Accounting Standards Update (“ASU”) No. 2014-09, Revenue from Contracts with Customers , which supersedes the revenue recognition requirements in Accounting Standards Codification (“ASC”) Topic 605, Revenue Recognition , and most industry-specific guidance. The Company adopted this standard effective January 1, 2018 using the modified retrospective approach. As a result, the Company changed its accounting policy for revenue recognition, as detailed below under “Impact of ASC Topic 606 Adoption.” The Company also implemented processes and controls to ensure new contracts are reviewed for the appropriate accounting treatment and to generate the required disclosures under the standards. In January 2016, the FASB issued ASU 2016-01, Financial Instruments—Overall , as an amendment to ASC Subtopic 825-10. The amendments in this update address certain aspects of recognition, measurement, presentation and disclosure of financial instruments. Among other items, this update will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This impairment assessment reduces the complexity of the other-than-temporary impairment guidance that certain entities follow. The Company adopted ASU 2016-01 as of January 1, 2018. The adoption of this guidance did not have a material effect on the Company's financial position, results of operation or cash flows. In November 2016, the FASB issued ASU No. 2016-18, Statement of Cash Flows (Topic 230) , which requires that a statement of cash flows explain the total change during the period in cash, cash equivalents and amounts generally described as restricted cash or restricted cash equivalents. The amounts generally described as restricted cash and restricted cash equivalents should be included with cash and cash equivalents when reconciling the beginning-of-period and end-of-period total amounts shown on the statements of cash flows. The amended guidance will be effective for the Company for annual periods beginning after December 15, 2017. The amendments should be applied using a retrospective transition method to each period presented. Early adoption is permitted for any entity in any interim or annual period. The Company implemented the new guidance on January 1, 2018 and disclosure revisions have been made for the periods presented on the condensed consolidated statements of cash flows. The Company’s condensed consolidated statements of cash flows for the six months ended June 30, 2017 were adjusted to conform to this guidance, which resulted in an increase in cash flows from operating activities of $0.6 million . In March 2018, the FASB issued ASU 2018-05, Income Taxes (Topic 740) , which amends certain guidance in ASC 740, Income Taxes , to reflect Staff Accounting Bulletin No. 118, which provides guidance for companies that are not able to complete their accounting for the income tax effects of the Tax Cuts and Jobs Act (the “Tax Act”) in the period of enactment. This guidance also includes amendments to the XBRL Taxonomy. For public business entities, the amendments in ASU 2018-05 are effective for fiscal years ending after December 15, 2020. Early adoption is permitted. The Company has prepared its condensed consolidated financial statements for the three and six months ended June 30, 2018 in accordance with ASU 2018-05. The Company expects to have all estimates finalized by fourth quarter of 2018. Any adjustments recorded to these estimates through 2018 will be included in income from operations as an adjustment to tax expense. The ultimate impact of the Tax Act may differ from the Company’s estimates based on the Company’s further analysis of the new law and additional regulatory guidance that may be issued. Recently Issued but Not Yet Adopted Accounting Pronouncements In February 2016, the FASB issued ASU No. 2016-02, Leases (Topic 842) , which modifies lessees’ recognition of lease assets and lease liabilities for those leases classified as operating leases under previous GAAP guidance. In July 2018, the FASB issued also ASU No. 2018-10, Codification Improvements to Topic 842, Leases , which further clarifies guidance previously issued. The amended guidance will be effective for the Company for annual periods beginning after December 15, 2018. Early adoption is permitted. The Company is evaluating the effect that ASU 2016-02 will have on its condensed consolidated financial statements and related disclosures. The Company has not yet selected a transition method nor has it determined the effect of the standard on its ongoing financial reporting. In February 2018, the FASB issued ASU No. 2018-03, Technical Corrections and Improvements to Financial Instruments-Overall (Subtopic 825-10): Recognition and Measurement of Financial Assets and Financial Liabilities . This amendment clarifies certain aspects of the new guidance (ASU 2016-01) on recognizing and measuring financial instruments and presentation requirements for certain fair value option liabilities. For public business entities, the amendments in ASU 2018-03 are effective for fiscal years ending after December 15, 2018. Early adoption is permitted. The Company is currently evaluating the effects the adoption of ASU 2018-03 will have on its condensed consolidated financial statements. In June 2018, the FASB issued ASU No. 2018-07, Compensation—Stock Compensation (Topic 718) , which is part of FASB’s simplification initiative. The areas for simplification involve multiple aspects of the accounting for non-employee share-based payment transactions and share-based payment transactions for acquiring goods and services from non-employees. For public business entities, the amendments in ASU 2018-05 are effective for fiscal years ending after December 15, 2018. Early adoption is permitted. The Company does not expect adoption of this guidance to have a significant impact on its condensed consolidated financial statements. Impact of ASC Topic 606 Adoption The Company’s adoption of ASC Topic 606, Revenue from Contracts with Customers (“ASC 606”), resulted in the following adjustments for the three months ended June 30, 2018 (in thousands): Three Months Ended June 30, 2018 ASC 605 Adjustment ASC 606 Revenues Oil sales $ 396,325 $ — $ 396,325 Natural gas sales (1) 11,094 1,141 12,235 Natural gas liquids sales (1) 51,945 5,330 57,275 Total production revenues 459,364 6,471 465,835 Operating expenses Transportation and processing costs — 6,471 6,471 Production revenues less transportation and processing costs $ 459,364 $ — $ 459,364 Net income attributable to Parsley, Inc. stockholders $ 119,155 $ — $ 119,155 (1) Revenues associated with natural gas and NGLs sales at the plant inlet are considered a single combined performance obligation. The applicable line items include $3.9 million and $16.3 million of natural gas and NGLs sales, respectively, completed at the plant inlet. The Company’s adoption of ASC 606, resulted in the following adjustments for the six months ended June 30, 2018 (in thousands): Six Months Ended June 30, 2018 ASC 605 Adjustment ASC 606 Revenues Oil sales $ 727,428 $ — $ 727,428 Natural gas sales (1) 26,680 2,979 29,659 Natural gas liquids sales (1) 88,136 9,759 97,895 Total production revenues 842,244 12,738 854,982 Operating expenses Transportation and processing costs — 12,738 12,738 Production revenues less transportation and processing costs $ 842,244 $ — $ 842,244 Net income attributable to Parsley, Inc. stockholders $ 202,045 $ — $ 202,045 (1) Revenues associated with natural gas and NGLs sales at the plant inlet are considered a single combined performance obligation. The applicable line items include $8.6 million and $26.8 million of natural gas and NGLs sales, respectively, completed at the plant inlet. Changes to natural gas and NGLs sales were made in accordance with the new control model defined in ASC 606. Under the new control model, the Company was required to identify and separately analyze each contract associated with revenues to determine the appropriate accounting application. The Company considered various indicators for contracts and the weighting of their relevance to determine when control transferred to the customer (such as whether raw gas is sold at the receipt point or residue gas and NGLs are sold at the tailgate of the gas processing plants). Based on this analysis, the Company concluded that the presence of product redelivery and take-in-kind rights, if substantive, are determinative indicators of control transferring at the tailgate if there is intent at contract inception. Additionally, the Company considers risk of loss an important indicator of when control transfers, which is comprised of risks associated with loss of product, exposure to product mix and recoveries, and exposure to index prices versus actual prices. The Company concluded that title, custody, and acceptance are not determinative indicators of control, as such factors may be present in the case of a sale or the performance of a service. As a result of this analysis, the Company modified its accounting and presentation of natural gas and NGLs sales, and transportation and processing costs under certain marketing agreements. This is due to the conclusion that the Company represents the principal and the ultimate third party is its customer, which implies that the Company maintains control of the product through the tailgate of gas processing plants in certain natural gas processing and marketing agreements with certain midstream entities in accordance with the control model in ASC 606. This is a change from previous conclusions reached by the Company for these agreements, when utilizing the principal versus agent indicators under ASC Topic 605, Revenue Recognition (“ASC 605”), where the Company acted as the agent and the midstream processing entity acted as its customer. As a result, the Company modified its presentation of revenues and expenses for these agreements. Revenues related to these agreements are now presented on a gross basis for amounts expected to be received from third-party customers through the marketing process. Transportation and processing costs related to these agreements, incurred prior to the transfer of control to the customer at the tailgate of the natural gas processing facilities, are now presented as Transportation and processing costs on the Company’s condensed consolidated statements of operations. Certain of the Company’s contracts for the sale of commodities contain embedded derivatives. The Company has elected to utilize the normal purchases and normal sales scope exception as provided by ASC 815, Derivatives and Hedging . Revenue from Contracts with Customers Revenue is measured based on considerations specified in contracts with customers, excluding any sales incentives or amounts collected on behalf of third parties. The Company recognizes revenue when a performance obligation is satisfied by the transfer of control over a product to the ultimate customer. Sales of oil, natural gas and NGLs are recognized at the time that control of the product is transferred to the customer and collectability is reasonably assured. Generally, the pricing provisions in the Company’s contracts are tied to a market index, with certain adjustments based on, among other factors, whether a well delivers to a gathering or transmission line, the quality of the oil or natural gas, and prevailing supply and demand conditions. As a result, the prices of the Company’s oil, natural gas, and NGLs fluctuate to remain competitive with other available oil, natural gas, and NGLs supplies. The Company reports revenues disaggregated by product on its condensed consolidated statements of operations. Oil Sales Oil production is sold at the wellhead and the Company collects an agreed-upon index price, net of pricing differentials. In this scenario, revenue is recognized when control transfers to the purchaser at the wellhead at the net price received by the Company. Natural Gas and NGLs Sales Under the Company’s natural gas processing contracts, it delivers natural gas to a midstream processing entity at the wellhead or the inlet of the midstream processing entity’s system. The midstream processing entity gathers and processes the natural gas and remits proceeds to the Company for the resulting natural gas and NGLs sales. In these scenarios, the Company evaluates whether it is the principal or the agent in the transaction, which includes considerations of product redelivery, take-in-kind rights and risk of loss. For those contracts where the Company has concluded that control of the product transfers at the tailgate of the plant, meaning that the Company is the principal and the ultimate third party is its customer, the Company recognizes revenue on a gross basis, with transportation and processing fees presented as Transportation and processing costs on the Company’s condensed consolidated statements of operations. Alternatively, for those contracts where the Company has concluded control of the product transfers at the inlet of the plant, meaning that the Company is the agent and the midstream processing entity is the Company’s customer, the Company recognizes natural gas and NGLs sales based on the net amount of proceeds received from the midstream processing. The Company also determined that losses associated with shrinkage and line loss (“FL&amp;U”) occur prior to the change in control. As a result, natural gas and NGLs sales are presented net of FL&amp;U costs. Production Imbalances Previously, the Company elected to utilize the entitlements method, which is no longer applicable, to account for natural gas production imbalances. The Company now utilizes the sales method to account for natural gas production imbalances; if the Company sells natural gas to a customer in excess of its entitled share of production, the Company is required perform a principal versus agent analysis to determine whether it should record the gross amount of revenue and transportation and processing costs equal to the other owners’ interests or recognize the net amount of revenue. In conjunction with the adoption of ASC 606, for the three and six months ended June 30, 2018 , there was no material impact to the financial statements due to this change in accounting for production imbalances. Transaction Price Allocated to Remaining Performance Obligations A significant number of the Company’s product sales are short-term in nature, with a contract term of one year or less. For these contracts, the Company has utilized the practical expedient in ASC 606-10-50-14, which exempts the Company from the requirements to disclose the transaction price allocated to remaining performance obligations if the performance obligation is part of a contract that has an original expected duration of one year or less. For the Company’s product sales that have a contract term greater than one year, the Company has utilized the practical expedient in ASC 606-10-50-14(a), which states the Company is not required to disclose the transaction price allocated to remaining performance obligations if the variable consideration is allocated entirely to a wholly unsatisfied performance obligation. Under these contracts, each unit of product generally represents a separate performance obligation; therefore, future volumes are wholly unsatisfied, and disclosure of the transaction price allocated to remaining performance obligations is not required. Contract Balances Under the Company’s product sales contracts, the Company invoices customers once performance obligations have been satisfied, at which point payment is unconditional. Accordingly, the Company’s product sales contracts do not give rise to contract assets or liabilities under ASC 606. Prior-Period Performance Obligations The Company records revenue in the month production is delivered to the purchaser. Settlement statements for certain natural gas and NGLs sales, however, may not be received for 30 to 90 days after the date production is delivered, and as a result, the Company is required to estimate the amount of production delivered to the purchaser and the price that will be received for the sale of the product. In these situations, the Company records the differences between its estimates and the actual amounts received for product sales in the month that payment is received from the purchaser. The Company has existing internal controls for its revenue estimation process and related accruals, and any identified differences between the Company’s revenue estimates and actual revenue received have historically been insignificant. For the three and six months ended June 30, 2018 and 2017 , revenue recognized in the reporting period related to performance obligations satisfied in prior reporting periods was not material.</t>
  </si>
  <si>
    <t>Derivative Financial Instruments</t>
  </si>
  <si>
    <t>Derivative Instruments and Hedging Activities Disclosure [Abstract]</t>
  </si>
  <si>
    <t>DERIVATIVE FINANCIAL INSTRUMENTS Commodity Derivative Instruments and Concentration of Risk Objective and Strategy The Company enters into multiple types of commodity derivative contracts to (i) reduce the effect of price volatility on the Company’s oil and natural gas revenues and (ii) support the Company’s annual capital budgeting and expenditure plans. Oil Production Derivative Activities The Company’s material physical sales contracts governing its oil production are typically correlated with NYMEX WTI oil prices. The Company uses put spread options, three-way collars and two-way collars to manage oil price volatility, and basis swap contracts and rollfactor swap contracts to reduce basis risk between NYMEX WTI prices and the actual index prices at which the oil is sold. The following table sets forth the volumes associated with the Company’s outstanding oil derivative contracts expiring during the periods indicated and the weighted average oil prices for those contracts: Crude Options Six Months Ending December 31, 2018 Year Ending Put spreads (1) Purchased: Puts Notional (MBbl) 6,600 8,700 Weighted average strike price $ 49.67 $ 56.98 Sold: Puts Notional (MBbl) (6,600 ) (8,700 ) Weighted average strike price $ 39.66 $ 46.98 Three-way collars Purchased: Puts Notional (MBbl) 5,700 3,300 Weighted average strike price $ 50.00 $ 50.45 Sold: Puts Notional (MBbl) (5,700 ) (3,300 ) Weighted average strike price $ 40.00 $ 40.45 Calls Notional (MBbl) (5,700 ) (3,300 ) Weighted average strike price $ 75.65 $ 80.36 Two-way collars Purchased: Puts Notional (MBbl) 552 — Weighted average strike price $ 45.67 $ — Sold: Calls Notional (MBbl) (552 ) — Weighted average strike price $ 61.31 $ — Basis swap contracts (2) Midland-Cushing index swap volume (MBbl) 2,084 — Swap price ($/Bbl) $ (0.86 ) $ — Rollfactor swap contracts (3) Midland-Cushing index swap volume (MBbl) 2,760 — Swap price ($/Bbl) $ 0.60 — (1) Excludes 2,444 notional MBbls with a fair value of $11.1 million related to amounts recognized under master netting agreements with derivative counterparties. (2) Represents swaps that fix the basis differentials between the index prices at which the Company sells its oil produced in the Permian Basin and the Cushing WTI price. (3) These positions hedge the timing risk associated with the Company’s physical sales. The Company generally sells crude oil for the delivery month at a sales price based on the average NYMEX price during that month, plus an adjustment calculated as a spread between the weighted average prices of the delivery month, the next month and the following month during the period when the delivery month is the first month. Natural Gas Production Derivative Activities All material physical sales contracts governing the Company’s natural gas production are tied directly or indirectly to NYMEX Henry Hub natural gas prices or regional index prices where the natural gas is sold. The Company uses three-way collars and commodity swap contracts to manage natural gas price volatility. The following table sets forth the volumes associated with the Company’s outstanding natural gas derivative contracts expiring during the period indicated and the weighted average natural gas prices for those contracts: Natural Gas Six Months Ending December 31, 2018 Three-way collars Purchased: Puts Notional (MMbtu) 1,500,000 Weighted average strike price $ 3.00 Sold: Calls Notional (MMbtu) (1,500,000 ) Weighted average strike price $ 2.75 Puts Notional (MMbtu) (1,500,000 ) Weighted Average Strike Price $ 3.60 Effect of Derivative Instruments on the Condensed Consolidated Financial Statements All of the Company’s derivatives are accounted for as non-hedge derivatives and therefore all changes in the fair values of its derivative contracts are recognized as gains or losses in the earnings of the periods in which they occur. The table below summarizes the Company’s gains (losses) on derivative instruments for the three and six months ended June 30, 2018 and 2017 (in thousands): Three Months Ended June 30, Six Months Ended June 30, 2018 2017 2018 2017 Changes in fair value of derivative instruments $ (2,447 ) 38,541 $ (10,367 ) 63,458 Net derivative settlements (7,019 ) 4,973 (9,892 ) 4,672 (Loss) gain on derivatives $ (9,466 ) $ 43,514 $ (20,259 ) $ 68,130 Net premiums on options that settled during the period (1) $ (18,072 ) $ (5,063 ) $ (34,598 ) $ (9,917 ) (1) The net premium on options that settled during the period represents the cumulative cost of premiums paid and received on positions purchased and sold, which expired during the current period. The Company classifies the fair value amounts of derivative assets and liabilities as gross current or noncurrent derivative assets or gross current or noncurrent derivative liabilities, whichever the case may be, excluding those amounts netted under master netting agreements. The fair value of the derivative instruments is discussed in Note 14—Disclosures about Fair Value of Financial Instruments. The Company has agreements in place with all of its counterparties that allow for the financial right of offset for derivative assets and liabilities at settlement or in the event of default under the agreements. Additionally, the Company maintains accounts with its brokers to facilitate financial derivative transactions in support of its risk management activities. Based on the value of the Company’s positions in these accounts and the associated margin requirements, the Company may be required to deposit cash into these broker accounts. During the three and six months ended June 30, 2018 and 2017 , the Company did not receive or post any margins in connection with collateralizing its derivative positions. The following table presents the Company’s net exposure from its offsetting derivative asset and liability positions, as well as option premiums payable and receivable as of the reporting dates indicated (in thousands): Gross Amount Netting Adjustments Net Exposure June 30, 2018 Derivative assets with right of offset or master netting agreements $ 84,698 $ (11,081 ) $ 73,617 Derivative liabilities with right of offset or master netting agreements (114,259 ) 11,081 (103,178 ) December 31, 2017 Derivative assets with right of offset or master netting agreements $ 59,132 $ (1,443 ) $ 57,689 Derivative liabilities with right of offset or master netting agreements (106,986 ) 1,443 (105,543 ) Concentration of Credit Risk The Company believes that it has limited credit risk with respect to its exchange-traded contracts, as such contracts are subject to financial safeguards and transaction guarantees through NYMEX. Over-the-counter traded options expose the Company to counterparty credit risk. These over-the-counter options are entered into with large multinational financial institutions with investment grade credit ratings or through brokers that require all the transaction parties to collateralize their open option positions. The gross and net credit exposure from the Company’s commodity derivative contracts as of June 30, 2018 and December 31, 2017 is summarized in the preceding table. The Company monitors the creditworthiness of its counterparties, establishes credit limits according to the Company’s credit policies and guidelines and assesses the impact on fair values of its counterparties’ creditworthiness. The Company typically enters into International Swap Dealers Association Master Agreements (“ISDA Agreements”) with its derivative counterparties. The terms of the ISDA Agreements provide the Company and its counterparties and brokers with rights of net settlement of gross commodity derivative assets against gross commodity derivative liabilities. The Company routinely exercises its contractual right to offset realized gains against realized losses when settling with derivative counterparties. If the Company believes a counterparty’s creditworthiness has declined or is suspect, it may seek to novate the applicable ISDA Agreement to another financial institution that has an ISDA Agreement in place with the Company. The Company did not incur any losses due to counterparty nonperformance during the three and six months ended June 30, 2018 or the year ended December 31, 2017 . Credit Risk Related Contingent Features in Derivatives Certain commodity derivative instruments contain provisions that require the Company to either post additional collateral or collateral support (including letters of credit, security interests in an asset, or a performance bond or guarantee), or immediately settle any outstanding liability balances, upon the occurrence of a specified credit risk related event. These events, which are set forth in the Company’s existing commodity derivative contracts, include, among others, downgrades in the credit ratings of the Company and its affiliates, events of default under the Company’s revolving credit agreement (the “Revolving Credit Agreement”), and the release of collateral (other than as provided under the terms of the Company’s Revolving Credit Agreement). Although the Company could be required to post additional collateral or collateral support, or immediately settle any outstanding liability balances, under such conditions, the Company seeks to reduce its potential risk by entering into commodity derivative contracts with several different counterparties.</t>
  </si>
  <si>
    <t>Property, Plant and Equipment</t>
  </si>
  <si>
    <t>Property, Plant and Equipment [Abstract]</t>
  </si>
  <si>
    <t>PROPERTY, PLANT AND EQUIPMENT Property, plant and equipment includes the following (in thousands): June 30, 2018 December 31, 2017 Oil and natural gas properties: Subject to depletion $ 5,543,512 $ 4,492,802 Not subject to depletion Incurred in 2018 546,240 — Incurred in 2017 2,271,009 2,837,766 Incurred in 2016 and prior 1,073,809 1,220,746 Total not subject to depletion 3,891,058 4,058,512 Oil and natural gas properties, successful efforts method 9,434,570 8,551,314 Less accumulated depreciation, depletion and impairment (1,074,499 ) (822,459 ) Total oil and natural gas properties, net 8,360,071 7,728,855 Other property, plant and equipment 177,952 131,115 Less accumulated depreciation (31,435 ) (24,528 ) Other property, plant and equipment, net 146,517 106,587 Total property, plant and equipment, net $ 8,506,588 $ 7,835,442 Costs subject to depletion are proved costs and costs not subject to depletion are unproved costs and current drilling projects. As the Company’s exploration and development work progresses and the reserves on the Company’s properties are proven, capitalized costs attributed to the properties are subject to DD&amp;A. Depletion of capitalized costs is provided using the units-of-production method based on proved oil and natural gas reserves related to the associated reservoir. Depletion expense on capitalized oil and natural gas properties was $141.9 million and $259.5 million for the three and six months ended June 30, 2018 , respectively, and $80.4 million and $147.1 million for the three and six months ended June 30, 2017 , respectively. The Company had no exploratory wells in progress at June 30, 2018 or December 31, 2017 .</t>
  </si>
  <si>
    <t>Acquisitions and Divestitures</t>
  </si>
  <si>
    <t>Business Combinations [Abstract]</t>
  </si>
  <si>
    <t>ACQUISITIONS AND DIVESTITURES Acquisitions During the three and six months ended June 30, 2018 , the Company incurred costs of $28.6 million and $56.0 million , respectively, related to the purchase of leasehold acreage. During the three and six months ended June 30, 2018 , the Company reflected $27.0 million and $50.9 million , respectively, as part of costs not subject to depletion and $1.6 million and $5.1 million , respectively, as part of costs subject to depletion within its oil and natural gas properties. On April 20, 2017, the Company and Parsley LLC completed the acquisition (the “Double Eagle Acquisition”) of all of the interests in Double Eagle Lone Star LLC, DE Operating LLC, and Veritas Energy Partners, LLC (which were subsequently renamed Parsley DE Lone Star LLC, Parsley DE Operating LLC, and Parsley Veritas Energy Partners, LLC, respectively) from Double Eagle Energy Permian Operating LLC (“DE Operating”), Double Eagle Energy Permian LLC (“DE Permian”), and Double Eagle Energy Permian Member LLC (together with DE Operating and DE Permian, “Double Eagle”), as well as certain related transactions with an affiliate of Double Eagle. The aggregate consideration for the Double Eagle Acquisition, following post-closing adjustments, was $2,579.1 million , which consisted of (i) approximately $1,395.6 million in cash and (ii) 39,848,518 units of PE Units and a corresponding 39,848,518 shares of the Company’s Class B common stock, par value $0.01 per share (“Class B Common Stock”). Of the aggregate consideration transferred, approximately $172.3 million in cash and 4,921,557 PE Units (and a corresponding 4,921,557 shares of Class B Common Stock) were deposited in an indemnity holdback escrow account. On April 16, 2018, approximately $138.4 million and 3,937,246 PE Units (and a corresponding 3,937,246 shares of Class B Common Stock) were released from the indemnity holdback escrow account. The following table summarizes the estimated fair value of the assets acquired and liabilities assumed as a result of the Double Eagle Acquisition (in thousands): Cash $ 2,469 Receivables 20,756 Derivatives 3,970 Proved oil and natural gas properties 353,000 Unproved oil and natural gas properties 2,257,266 Total assets acquired 2,637,461 Accounts payable (48,179 ) Deferred tax liability (10,167 ) Total liabilities assumed (58,346 ) Estimated fair value of net assets acquired $ 2,579,115 The Company has included in its condensed consolidated statements of operations revenues of $21.4 million and $55.0 million and earnings of $15.7 million and $45.0 million for the three and six months ended June 30, 2018 , respectively, associated with the Double Eagle Acquisition. The Company included in its condensed consolidated statements of operations revenues of $21.2 million and earnings of $18.1 million for the period from April 20, 2017 to June 30, 2017 due to the Double Eagle Acquisition. During the three and six months ended June 30, 2018 and June 30, 2017, the Company exchanged certain unproved acreage and oil and natural gas properties with third parties, with no gain or loss recognized. Divestitures During the three months ended June 30, 2018 , the Company closed the sale of certain surface and mineral acreage for proceeds of $34.4 million , subject to customary purchase price adjustments, which is considered a receivable as of June 30, 2018 and is included in other current assets on the Company’s consolidated balance sheets and as other investing activities on the Company’s consolidated statements of cash flows. The Company recognized a $5.2 million gain on the sale. During the six months ended June 30, 2018, the Company also closed sales of certain leasehold acreage for proceeds of $42.6 million , including customary purchase price adjustments. Upon closing these sales, the Company recognized no gain or loss in accordance with the guidance for partial sales of oil and natural gas properties under ASC Topic 932, Extractive Activities—Oil and Gas .</t>
  </si>
  <si>
    <t>Asset Retirement Obligations</t>
  </si>
  <si>
    <t>Asset Retirement Obligation Disclosure [Abstract]</t>
  </si>
  <si>
    <t>ASSET RETIREMENT OBLIGATIONS Asset retirement obligations relate to future plugging and abandonment expenses on oil and natural gas properties and related facilities disposal. The following table summarizes the changes in the Company’s asset retirement obligations for the six months ended June 30, 2018 (in thousands): June 30, 2018 Asset retirement obligations, beginning of period $ 27,170 Additional liabilities incurred 1,083 Accretion expense 713 Liabilities settled upon plugging and abandoning wells (143 ) Disposition of wells (216 ) Asset retirement obligations, end of period $ 28,607</t>
  </si>
  <si>
    <t>Debt</t>
  </si>
  <si>
    <t>Debt Disclosure [Abstract]</t>
  </si>
  <si>
    <t>DEBT The Company’s debt consisted of the following as of the dates indicated (in thousands): June 30, 2018 December 31, 2017 Revolving Credit Agreement $ — $ — 6.250% senior unsecured notes due 2024 400,000 400,000 5.375% senior unsecured notes due 2025 650,000 650,000 5.250% senior unsecured notes due 2025 450,000 450,000 5.625% senior unsecured notes due 2027 700,000 700,000 Capital leases 4,620 4,906 Total debt 2,204,620 2,204,906 Debt issuance costs on senior unsecured notes (24,653 ) (26,341 ) Premium on senior unsecured notes 3,054 3,312 Less: current portion (2,462 ) (2,352 ) Total long-term debt $ 2,180,559 $ 2,179,525 Revolving Credit Agreement On April 30, 2018, the Company, Parsley LLC, each of the guarantors thereto, Wells Fargo Bank, National Association, as administrative agent, and the other lenders party thereto entered into the Sixth Amendment (the “Sixth Amendment”) to the Revolving Credit Agreement. The Sixth Amendment, among other things, modified the terms of the Revolving Credit Agreement to (i) increase the borrowing base under the Revolving Credit Agreement from $1.8 billion to $2.3 billion (although the aggregate elected commitments under the Revolving Credit Agreement remained at $1.0 billion ), (ii) decrease the applicable margins for borrowings under the Revolving Credit Agreement to a range of (A) 1.25% to 2.25% for LIBOR based borrowings and (B) 0.25% to 1.25% for alternative base rate based borrowings, with the specific applicable margins determined by reference to borrowing base utilization, (iii) reduce the frequency of scheduled borrowing base redeterminations from semi-annually to annually in certain circumstances, (iv) remove the cap on the amount of additional indebtedness allowed in the form of unsecured senior notes, (v) provide additional flexibility, subject to certain conditions, to make restricted payments, (vi) provide enhanced flexibility, subject to certain dollar limitations, to make investments in unrestricted subsidiaries and joint ventures and to make other investments, (vii) permit, subject to certain conditions, the dispositions of equity interests in unrestricted subsidiaries and (viii) amend certain other negative covenants. As of June 30, 2018 , the borrowing base under the Revolving Credit Agreement was $2.3 billion , with a commitment level of $1.0 billion . There were no borrowings outstanding and $8.8 million in letters of credit outstanding as of June 30, 2018 , resulting in availability of $991.3 million . The amount Parsley LLC is able to borrow under the Revolving Credit Agreement is subject to compliance with the financial covenants, satisfaction of various conditions precedent to borrowing and other provisions of the Revolving Credit Agreement. As of June 30, 2018 , letters of credit under the Revolving Credit Agreement bear a 1.25% weighted average interest rate. Covenant Compliance The Revolving Credit Agreement and the indentures governing the 5.625% senior unsecured notes due 2027 (the “2027 Notes”), 5.250% senior unsecured notes due 2025 (the “New 2025 Notes”), the 5.375% senior unsecured notes due 2025 (the “2025 Notes”), and the 6.250% senior unsecured notes due 2024 (the “2024 Notes” and, together with the 2027 Notes, the New 2025 Notes and the 2025 Notes, the “Notes”) restrict the Company’s ability and the ability of certain of its subsidiaries to, among other things: (i) incur or guarantee additional indebtedness or issue certain types of preferred stock; (ii) pay dividends on capital stock or redeem, repurchase or retire its capital stock or subordinated indebtedness; (iii) transfer or sell assets; (iv) make investments; (v) create certain liens; (vi) enter into agreements that restrict its restricted subsidiaries from issuing dividends or making other payments to the Company; (vii) consolidate, merge or transfer all or substantially all of its assets; (viii) engage in transactions with affiliates; and (ix) create unrestricted subsidiaries. These covenants are subject to a number of important exceptions and qualifications. If at any time the Notes are rated investment grade by either Moody’s Investors Service, Inc. or Standard &amp; Poor’s Ratings Services and no default or event of default (as defined in the indentures) has occurred and is continuing, many of the foregoing covenants pertaining to the Notes will be suspended. If the ratings on the Notes were to subsequently decline to below investment grade, the suspended covenants would be reinstated. As of June 30, 2018 , the Company was in compliance with all required covenants under the Revolving Credit Agreement and each of the indentures governing the Notes. Principal Maturities of Debt Principal maturities of debt outstanding at June 30, 2018 are as follows (in thousands): 2018 $ 1,253 2019 2,229 2020 949 2021 160 2022 26 Thereafter 2,200,003 Total $ 2,204,620 Interest Expense The following amounts have been incurred and charged to interest expense for the three and six months ended June 30, 2018 and 2017 (in thousands): Three Months Ended June 30, Six Months Ended June 30, 2018 2017 2018 2017 Cash payments for interest $ 34,592 $ 12,639 $ 64,047 $ 15,102 Change in interest accrual (1,890 ) 9,234 (437 ) 25,453 Amortization of deferred loan origination costs 1,185 1,020 2,374 1,803 Amortization of bond premium (129 ) (129 ) (258 ) (258 ) Total interest expense, net $ 33,758 $ 22,764 $ 65,726 $ 42,100</t>
  </si>
  <si>
    <t>Equity</t>
  </si>
  <si>
    <t>Equity [Abstract]</t>
  </si>
  <si>
    <t>EQUITY Earnings per Share Basic earnings per share (“EPS”) measures the performance of an entity over the reporting period. Diluted earnings per share measures the performance of an entity over the reporting period while giving effect to all potentially dilutive common shares that were outstanding during the period. The Company uses the “if-converted” method to determine the potential dilutive effect of exchanges of outstanding PE Units (and corresponding shares of its outstanding Class B Common Stock), and the treasury stock method to determine the potential dilutive effect of vesting of its outstanding restricted stock and restricted stock units. For the three and six months ended June 30, 2018 and 2017 , Class B Common Stock was not recognized in dilutive earnings per share calculations as the effect would have been antidilutive. The following table reflects the allocation of net income to common stockholders and EPS computations for the periods indicated based on a weighted average number of common stock outstanding for the period: Three Months Ended June 30, Six Months Ended June 30, 2018 2017 2018 2017 Basic EPS (in thousands, except per share data) Numerator: Basic net income attributable to Parsley Energy, Inc. Stockholders $ 119,155 $ 40,746 $ 202,045 $ 70,188 Denominator: Basic weighted average shares outstanding 272,239 245,698 266,479 233,255 Basic EPS attributable to Parsley Energy, Inc. Stockholders $ 0.44 $ 0.17 $ 0.76 $ 0.30 Diluted EPS Numerator: Net income attributable to Parsley Energy, Inc. Stockholders 119,155 40,746 202,045 70,188 Diluted net income attributable to Parsley Energy, Inc. Stockholders $ 119,155 $ 40,746 $ 202,045 $ 70,188 Denominator: Basic weighted average shares outstanding 272,239 245,698 266,479 233,255 Effect of dilutive securities: Time-Based Restricted Stock and Time-Based Restricted Stock Units 607 1,094 564 1,060 Diluted weighted average shares outstanding (1) 272,846 246,792 267,043 234,315 Diluted EPS attributable to Parsley Energy, Inc. Stockholders $ 0.44 $ 0.17 $ 0.76 $ 0.30 (1) As of June 30, 2018 and 2017 , there were 1,356,522 shares of performance-based restricted stock (“PSAs”) and 640,062 performance-based restricted stock units (“PSUs”), respectively, that could vest in the future based on predetermined performance and market goals. These units were not included in the computation of EPS for the three and six months ended June 30, 2018 and 2017 , respectively, because the performance and market conditions had not been met, assuming the end of the reporting period was the end of the contingency period. Noncontrolling Interest As a result of the equity offerings completed by the Company in 2017, the consummation of the Double Eagle Acquisition and exchanges by holders of PE Units (the “PE Unit Holders”), during 2017, the Company’s ownership of Parsley LLC decreased from 86.5% to 80.2% and the PE Unit Holders’ ownership of Parsley LLC increased from 13.5% to 19.8% . During the six months ended June 30, 2018 , certain PE Unit Holders exercised their exchange right under the Second Amended and Restated Limited Liability Company Agreement of Parsley LLC (the “Parsley LLC Agreement”), collectively electing to exchange an aggregate of 24,876,519 PE Units (and a corresponding number of shares of Class B Common Stock) for an aggregate of 24,876,519 shares of the Company’s Class A common stock, par value $0.01 per share (“Class A Common Stock”). In turn, the Company exercised its call right under the Parsley LLC Agreement, electing to issue Class A Common Stock directly to each of the exchanging PE Unit Holders in satisfaction of their election notices. As a result of these exchanges of PE Units (and corresponding shares of Class B Common Stock) for shares of Class A Common Stock during the six months ended June 30, 2018 , the Company’s ownership in Parsley LLC increased from 80.2% to 88.2% and the ownership of the PE Unit Holders in Parsley LLC decreased from 19.8% to 11.8% . Because these changes in the Company’s ownership interest in Parsley LLC did not result in a change of control, the transactions were accounted for as equity transactions under ASC Topic 810, Consolidation , which requires that any differences between the carrying value of the Company’s basis in Parsley LLC and the fair value of the consideration received are recognized directly in equity and attributed to the controlling interest. The Company has consolidated the financial position and results of operations of Parsley LLC and reflected that portion retained by the PE Unit Holders as a noncontrolling interest. The following table summarizes the noncontrolling interest income (loss): Three Months Ended June 30, Six Months Ended June 30, 2018 2017 2018 2017 (In thousands) Net income (loss) attributable to the noncontrolling interests of: Parsley LLC $ 21,704 $ 14,950 $ 44,119 $ 23,957 Pacesetter Drilling, LLC 99 98 257 (61 ) Total net income attributable to noncontrolling interest $ 21,803 $ 15,048 $ 44,376 $ 23,896</t>
  </si>
  <si>
    <t>Stock-Based Compensation</t>
  </si>
  <si>
    <t>Disclosure of Compensation Related Costs, Share-based Payments [Abstract]</t>
  </si>
  <si>
    <t>STOCK-BASED COMPENSATION In connection with the Company’s initial public offering (the “IPO”), the Company adopted the Parsley Energy, Inc. 2014 Long Term Incentive Plan for employees, consultants, and directors of the Company who perform services for the Company. Refer to “Compensation Discussion and Analysis—Elements of Compensation—Incentive Compensation” in the Company’s Proxy Statement filed on Schedule 14A for the 2018 Annual Meeting of Stockholders for additional information related to this equity based compensation plan. On February 12, 2018, the PSUs granted in 2016 and 2017 were converted into PSAs at 200% of the target payout for such awards. Similarly, certain of the time-based restricted stock units (“RSUs”) granted in 2016 were also converted to time-based restricted stock awards (“RSAs”) on February 12, 2018. As converted, the PSAs and RSAs are intended to be economically identical to the pre-conversion awards with the same material terms and conditions, including vesting schedules and performance criteria. Stock-based compensation expense recorded for each type of stock-based compensation award for the three and six months ended June 30, 2018 and 2017 is as follows (in thousands): Three Months Ended June 30, Six Months Ended June 30, 2018 2017 2018 2017 Time-based restricted stock $ 2,166 $ 1,491 $ 4,054 $ 2,608 Time-based restricted stock units 1,377 2,087 3,032 3,878 Performance-based restricted stock awards (1) 1,820 1,673 3,346 2,974 Total stock-based compensation $ 5,363 $ 5,251 $ 10,432 $ 9,460 (1) Includes stock based compensation expense related to historical performance-based stock units. Stock-based compensation is included in General and administrative expenses in the Company’s condensed consolidated statements of operations included within this Quarterly Report. There was approximately $33.1 million of unamortized compensation expense relating to outstanding RSAs, RSUs, and PSAs at June 30, 2018 . The unrecognized compensation expense will be recognized on a straight-line basis over the remaining vesting periods of the awards, which is a period of less than three years on a weighted average basis. The following table summarizes the Company’s time-based restricted stock, time-based restricted stock unit, and performance-based restricted stock award activity for the six months ended June 30, 2018 (in thousands): Time-Based Restricted Stock (RSAs) Time-Based Restricted Stock Units (RSUs) Performance-Based Restricted Stock Units (PSUs) Performance-Based Restricted Stock Awards (PSAs) Outstanding at January 1, 2018 779 1,200 640 — Granted (1) 302 279 — 500 Converted 242 (242 ) (428 ) 856 Vested (593 ) (486 ) (212 ) — Forfeited — (32 ) — — Outstanding at June 30, 2018 730 719 — 1,356 (1) Weighted average grant date fair value $ 27.91 $ 27.37 $ — $ 13.72</t>
  </si>
  <si>
    <t>Income Taxes</t>
  </si>
  <si>
    <t>Income Tax Disclosure [Abstract]</t>
  </si>
  <si>
    <t>INCOME TAXES The Company is a corporation and is subject to U.S. federal income tax and the Texas Margins Tax. On December 22, 2017, Public Law No. 115-97, commonly referred to as the Tax Cuts and Jobs Act, was enacted by the U.S. government. The Tax Act significantly impacted the Company’s 2017 effective tax rate and made broad and complex changes to the U.S. corporate income tax code. Among other changes, the Tax Act: (i) reduced the U.S. federal corporate income tax rate from 35% to 21%; (ii) repealed the corporate alternative minimum tax and provides for a refund of previously accrued alternative minimum tax credits; (iii) modified the provisions relating to the limitations on deductions for executive compensation of publicly traded corporations; (iv) enacted new limitations regarding the deductibility of interest expense; and (v) imposed new limitations on the utilization of net operating losses arising in taxable years beginning after December 31, 2017. GAAP requires that the impact of tax legislation be recognized in the period in which the law was enacted. As a result of the Tax Act, the Company remeasured its deferred tax assets and liabilities based on the federal income and state income tax rates at which they are now expected to reverse, and they now generally reflect a federal income tax rate of 21%. Any adjustments recorded to these estimates through 2018 will be included in income from operations as an adjustment to tax expense. The ultimate impact of the Tax Act may differ from the Company’s estimates based on the Company’s further analysis of the new law and additional regulatory guidance that may be issued. Further, the amount of the Company’s future federal income tax will be dependent upon its future taxable income. The Company’s effective combined U.S. federal and state income tax rate for the six months ended June 30, 2018 and 2017 was 18.7% and 24.6% , respectively. During the three and six months ended June 30, 2018 , the Company recognized an income tax expense of $33.2 million and $56.6 million , respectively. During the three and six months ended June 30, 2017 , the Company recognized an income tax expense of $12.2 million and $30.6 million , respectively. Total income tax expense for the three and six months ended June 30, 2018 differed from amounts computed by applying the U.S. federal statutory tax rate of 21% due primarily to the impact of net income attributable to noncontrolling ownership interests as well as the impact of state income taxes and the reversal of a portion of the valuation allowance recorded in 2017. The net effect of the exchange of PE Units and Class B Common Stock for Class A Common Stock during the six months ended June 30, 2018 was an increase of deferred tax liability of $22.4 million. Tax Receivable Agreement In connection with the IPO, on May 29, 2014, the Company entered into a Tax Receivable Agreement (the “TRA”) with Parsley LLC and certain PE Unit Holders prior to the IPO (each such person, a “TRA Holder”), including certain executive officers. The TRA generally provides for the payment by the Company of 85% of the net cash savings, if any, in U.S. federal, state, and local income tax or franchise tax that the Company actually realizes (or is deemed to realize in certain circumstances) in periods after the IPO as a result of (i) any tax basis increases resulting from the contribution in connection with the IPO by such TRA Holder of all or a portion of its PE Units to the Company in exchange for shares of Class A Common Stock, (ii) the tax basis increases resulting from the exchange by such TRA Holder of PE Units for shares of Class A Common Stock or, if either the Company or Parsley LLC so elects, cash, and (iii) imputed interest deemed to be paid by the Company as a result of, and additional tax basis arising from, any payments the Company makes under the TRA. The term of the TRA commenced on May 29, 2014, and continues until all such tax benefits have been utilized or expired, unless the Company exercises its right to terminate the TRA. If the Company elects to terminate the TRA early, it would be required to make an immediate payment equal to the present value of the hypothetical future tax benefits that could be paid under the TRA (based upon certain assumptions and deemed events set forth in the TRA). In addition, payments due under the TRA will be similarly accelerated following certain mergers or other changes of control. The actual amount and timing of payments to be made under the TRA will depend on a number of factors, including the amount and timing of taxable income generated in the future, changes in future tax rates, the use of loss carryovers and the portion of the Company’s payments under the TRA constituting imputed interest. As of June 30, 2018 , there have been no payments associated with the TRA. As a result of the exchange of PE Units by certain TRA Holders, the Company recorded additional deferred tax assets of $4.9 million during the six months ended June 30, 2018 . The payable pursuant to the TRA was also increased by $4.1 million , which is 85% of the deferred tax asset and additional paid in capital was increased by $0.7 million . As of June 30, 2018 and December 31, 2017 , the Company had recorded a TRA liability of $62.7 million and $58.5 million , respectively, for the estimated payments that will be made to the TRA Holders who have exchanged shares along with corresponding deferred assets, net of valuation allowance, of $73.7 million and $68.8 million , respectively, as a result of the increase in tax basis arising from such exchanges and the decrease in tax basis as a result of the decrease in the future statutory tax rate.</t>
  </si>
  <si>
    <t>Commitments and Contingencies</t>
  </si>
  <si>
    <t>Commitments and Contingencies Disclosure [Abstract]</t>
  </si>
  <si>
    <t>COMMITMENTS AND CONTINGENCIES Legal Matters The Company is party to proceedings and claims incidental to its business. While many of these matters involve inherent uncertainty, the Company believes that the amount of the liability, if any, ultimately incurred with respect to any such proceedings or claims will not have a material adverse effect, individually or in the aggregate, on the Company’s consolidated financial position as a whole or on its liquidity, capital resources or future results of operations. The Company will continue to evaluate proceedings and claims involving the Company on a regular basis and will establish and adjust any reserves as appropriate to reflect its assessment of the then-current status of the matters. Environmental Obligations The Company is subject to various federal, state and local laws and regulations relating to the protection of the environment. These laws, which are often changing, regulate the discharge of materials into the environment and may require the Company to remove or mitigate the environmental effects of the disposal or release of petroleum or chemical substances at various sites. Environmental expenditures are expensed as incurred. The Company has established procedures for the ongoing evaluation of its operations to identify potential environmental exposures and to comply with regulatory policies and procedures. The Company accounts for environmental contingencies in accordance with the accounting guidance related to accounting for contingencies. Environmental expenditures that relate to current operations are expensed or capitalized as appropriate. Expenditures that relate to an existing condition caused by past operations, which do not contribute to current or future revenue generation, are expensed. Liabilities are recorded when environmental assessments and/or clean-ups are probable and the costs can be reasonably estimated. Such liabilities are generally undiscounted unless the timing of cash payments is fixed and readily determinable. At both June 30, 2018 and December 31, 2017 , the Company had no environmental matters requiring specific disclosure or requiring the recognition of a liability. Contractual Obligations The Company had no material changes in its contractual commitments and obligations from amounts listed under Note 12—Commitments and Contingencies in its Annual Report on Form 10-K for the year ended December 31, 2017 .</t>
  </si>
  <si>
    <t>Related Party Transactions</t>
  </si>
  <si>
    <t>Related Party Transactions [Abstract]</t>
  </si>
  <si>
    <t>RELATED PARTY TRANSACTIONS Well Operations During the three and six months ended June 30, 2018 and 2017 , certain of the Company’s directors, officers, their immediate family members, and entities affiliated or controlled by such parties (“Related Party Working Interest Owners”) owned non-operated working interests in certain of the oil and natural gas properties that the Company operates. The revenues disbursed to such Related Party Working Interest Owners for the three and six months ended June 30, 2018 totaled $0.4 million and $0.9 million , respectively. The revenues disbursed to such Related Party Working Interest Owners for the three and six months ended June 30, 2017 totaled $0.4 million and $0.8 million , respectively. As a result of this ownership, from time to time, the Company will be in a net receivable or net payable position with these individuals and entities. The Company does not consider any net receivables from these parties to be uncollectible. Spraberry Production Services, LLC As discussed in Note 2—Summary of Accounting Policies , the Company owns a 42.5% interest in SPS. The Company accounts for this investment using the equity method. Using the equity method of accounting results in transactions between the Company and SPS and its subsidiaries being accounted for as related party transactions. During the three and six months ended June 30, 2018 , the Company incurred charges totaling $4.0 million and $8.0 million , respectively, as compared to $3.5 million and $5.6 million , respectively, for the three and six months ended June 30, 2017 , for services performed by SPS for the Company’s well operations and drilling activities. Lone Star Well Service, LLC The Company makes purchases of equipment used in its drilling operations from Lone Star Well Service, LLC (“Lone Star”), which is controlled by SPS. During the three and six months ended June 30, 2018 , the Company incurred charges totaling $1.1 million and $3.7 million , respectively, for services performed by Lone Star for the Company’s well operations and drilling activities. During the three and six months ended June 30, 2017 , the Company incurred charges totaling $2.4 million and $5.0 million , respectively, for services performed by Lone Star for the Company’s well operations and drilling activities. Exchange Right In accordance with the terms of the Parsley LLC Agreement, the PE Unit Holders generally have the right to exchange their PE Units (and a corresponding number of shares of the Class B Common Stock) for shares of Class A Common Stock at an exchange ratio of one share of Class A Common Stock for each PE Unit (and a corresponding share of Class B Common Stock) exchanged (subject to conversion rate adjustments for stock splits, stock dividends and reclassifications) or, if the Company or Parsley LLC so elects, cash. As a PE Unit Holder exchanges its PE Units, the Company’s interest in Parsley LLC will be correspondingly increased.</t>
  </si>
  <si>
    <t>Significant Customers</t>
  </si>
  <si>
    <t>Risks and Uncertainties [Abstract]</t>
  </si>
  <si>
    <t>SIGNIFICANT CUSTOMERS For the six months ended June 30, 2018 and 2017 , each of the following purchasers accounted for more than 10% of the Company’s revenue: Six Months Ended June 30, 2018 2017 Shell Trading (US) Company 54% 67% Lion Oil, Inc. 21% —% Targa Pipeline Mid-Continent, LLC 11% 13% If a significant customer decided to stop purchasing oil and natural gas from the Company, the Company’s revenue could decline and the Company’s operating results and financial condition could be harmed. While the Company believes that the Company could procure substitute or additional customers to offset the loss of one or more of the Company’s current significant customers, there is no assurance that the Company would be successful in doing so on terms acceptable to the Company or at all.</t>
  </si>
  <si>
    <t>Disclosures about Fair Value of Financial Instruments</t>
  </si>
  <si>
    <t>Fair Value Disclosures [Abstract]</t>
  </si>
  <si>
    <t>DISCLOSURES ABOUT FAIR VALUE OF FINANCIAL INSTRUMENTS The Company uses a valuation framework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These two types of inputs are further prioritized into the following fair value input hierarchy: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that are either directly or indirectly observable as of the reporting date. Level 3 : Unobservable inputs that are not corroborated by market data and may be used with internally developed methodologies that result in management’s best estimate of fair value. Assets and Liabilities Measured at Fair Value on a Nonrecurring Basis Certain assets and liabilities are measured at fair value on a nonrecurring basis. These assets and liabilities are not measured at fair value on an ongoing basis, but are subject to fair value adjustments whenever events or circumstances indicate that the carrying value of those assets may not be recoverable. These assets and liabilities can include inventory, assets and liabilities acquired in a business combination or exchanged in non-monetary transactions, proved and unproved oil and natural gas properties, asset retirement obligations and other long-lived assets that are written down to fair value when they are impaired. The Company periodically reviews its long-lived assets to be held and used, including proved oil and natural gas properties, whenever events or circumstances indicate that the carrying value of those assets may not be recoverable ( e.g. , if there was a sustained decline in commodity prices or the productivity of the Company’s wells). The Company reviews its oil and natural gas properties by field. An impairment loss is recognized if the sum of the expected undiscounted future net cash flows is less than the carrying amount of the assets. If the estimated undiscounted future net cash flows are less than the carrying amount of a particular asset, the Company recognizes an impairment loss for the amount by which the carrying amount of the asset exceeds the estimated fair value of such asset. Proved oil and natural gas properties. During the three and six months ended June 30, 2018 and 2017 , the Company did not recognize impairment charges, as the carrying amount of the assets exceeds the undiscounted future cash flows of the assets. The Company calculates the estimated fair values using a discounted future cash flow model. Management’s assumptions associated with the calculation of discounted future cash flows include commodity prices based on NYMEX futures price strips (Level 1), as well as Level 3 assumptions including (i) pricing adjustments for differentials, (ii) production costs, (iii) capital expenditures, (iv) production volumes and (v) estimated reserves. It is reasonably possible that the estimate of undiscounted future net cash flows may change in the future, resulting in the need to impair carrying values. The primary factors that may affect estimates of future cash flows are (i) commodity futures prices, (ii) increases or decreases in production and capital costs, (iii) future reserve adjustments, both positive and negative, to proved reserves and (iv) results of future drilling activities. Financial Assets and Liabilities Measured at Fair Value Financial assets and liabilities are classified in their entirety based on the lowest level of input that is significant to the fair value measurement. The Company’s assessment of the significance of a particular input requires judgment and may affect the valuation of fair value assets and liabilities and their placement within the fair value hierarchy levels. The following tables set forth by level within the fair value hierarchy the Company’s financial assets and liabilities that were accounted for at fair value on a recurring basis (in thousands): June 30, 2018 Level 1 Level 2 Level 3 Total Assets: Money market funds $ 127,787 $ — $ — $ 127,787 Commodity derivative instruments (1) — 73,617 — 73,617 Total assets $ 127,787 $ 73,617 $ — $ 201,404 Liabilities: Commodity derivative instruments (1) $ — $ (103,178 ) $ — $ (103,178 ) Total liabilities $ — $ (103,178 ) $ — $ (103,178 ) Net asset (liability) $ 127,787 $ (29,561 ) $ — $ 98,226 December 31, 2017 Level 1 Level 2 Level 3 Total Assets: Money market funds $ 476,619 $ — $ — $ 476,619 Commodity derivative instruments (1) — 57,689 — 57,689 Total assets $ 476,619 $ 57,689 $ — $ 534,308 Liabilities: Commodity derivative instruments (1) $ — $ (105,543 ) $ — $ (105,543 ) Total liabilities $ — $ (105,543 ) $ — $ (105,543 ) Net asset (liability) $ 476,619 $ (47,854 ) $ — $ 428,765 (1) Includes deferred premiums to be settled upon expiration of the contract. Money market funds in the preceding tables consist of money market funds included in cash and cash equivalents on the Company’s consolidated balance sheets at June 30, 2018 and December 31, 2017 . The Company’s money market funds represent cash equivalents backed by the assets of high-quality major banks and financial institutions. The Company identifies the money market funds as Level 1 instruments because the money market funds have daily liquidity, quoted prices for the underlying investments can be obtained and there are active markets for the underlying investments. During the three and six months ended June 30, 2018 , income related to these investments was $1.6 million and $3.5 million , respectively, and is recorded on the Company’s condensed consolidated statements of operations as Interest income. During the three and six months ended June 30, 2017 , income related to these investments was $2.0 million and $4.4 million , respectively, and is recorded on the Company’s condensed consolidated statements of operations as Interest income. Commodity derivative contracts are marked-to-market each quarter and are thus stated at fair value in the accompanying condensed consolidated balance sheets and in Note 3—Derivative Financial Instruments . The fair values of the Company’s commodity derivative instruments are classified as Level 2 measurements because they are calculated using industry standard models using assumptions and inputs which are substantially observable in active markets throughout the full term of the instruments. These include market price curves, contract terms and prices, credit risk adjustments, implied market volatility and discount factors. Financial Instruments Not Carried at Fair Value The following table provides the fair value of financial instruments that are not recorded at fair value in the condensed consolidated balance sheets (in thousands): June 30, 2018 December 31, 2017 Carrying Amount Fair Value Carrying Amount Fair Value Cash and cash equivalents: Commercial paper $ — $ — $ 24,939 $ 24,918 Short-term investments: Commercial paper 99,704 99,674 149,283 149,151 Long-term debt: 6.250% senior unsecured notes due 2024 400,000 417,252 400,000 423,824 5.375% senior unsecured notes due 2025 650,000 646,536 650,000 658,483 5.250% senior unsecured notes due 2025 450,000 443,520 450,000 454,010 5.625% senior unsecured notes due 2027 700,000 695,429 700,000 715,169 Revolving Credit Agreement — — — — The fair values of the Notes were determined using the June 30, 2018 quoted market price, a Level 1 classification in the fair value hierarchy. The book value of the Revolving Credit Agreement approximates its fair value as the interest rate is variable. As of June 30, 2018 , there are no indicators for change in the Company’s market spread. Periodically, the Company invests in commercial paper with investment grade rated entities. The investments are carried at amortized cost and classified as held-to-maturity because the Company has the intent and ability to hold them until they mature. The net carrying value of held-to-maturity investments is adjusted for amortization of premiums and accretion of discounts to maturity over the life of the investments. Income related to these investments is recorded on the Company’s condensed consolidated statements of operations as Interest income . The following tables provide the components of the Company’s cash and cash equivalents and short-term investments as of the dates indicated (in thousands): June 30, 2018 Consolidated Balance Sheet Location Cash Commercial Paper Money Market Funds Total Cash and cash equivalents $ 73,915 $ — $ 127,787 $ 201,702 Short-term investments — 99,704 — 99,704 December 31, 2017 Consolidated Balance Sheet Location Cash Commercial Paper Money Market Funds Total Cash and cash equivalents $ 52,631 $ 24,939 $ 476,619 $ 554,189 Short-term investments — 149,283 — 149,283 The Company has other financial instruments consisting primarily of accounts receivable, prepaid expenses, other current assets, accounts payable, accrued liabilities and capital leases that approximate their fair value due to the short-term nature of these instruments.</t>
  </si>
  <si>
    <t>Subsequent Events</t>
  </si>
  <si>
    <t>Subsequent Events [Abstract]</t>
  </si>
  <si>
    <t>SUBSEQUENT EVENTS The Company has evaluated subsequent events through the date these financial statements were issued. The Company determined there were no events that required disclosure or recognition in these financial statements.</t>
  </si>
  <si>
    <t>Basis of Presentation (Policies)</t>
  </si>
  <si>
    <t>Use of Estimates</t>
  </si>
  <si>
    <t>Use of Estimates These condensed consolidated financial statements and related notes are presented in accordance with GAAP. Preparation in accordance with GAAP requires the Company to (i) adopt accounting policies within accounting rules set by the Financial Accounting Standards Board (“FASB”) and by the SEC and (ii) make estimates and assumptions that affect the reported amounts of assets and liabilities, the disclosure of contingent assets and liabilities at the date of the financial statements and the reported amounts of revenues and expenses during the reporting periods. The major estimates and assumptions impacting the Company’s condensed consolidated financial statements are the following: • estimates of proved reserves of oil and natural gas, which affect the calculations of depletion, depreciation and amortization (“DD&amp;A”) and impairment of capitalized costs of oil and natural gas properties; • estimates of asset retirement obligations; • estimates of the fair value of oil and natural gas properties the Company owns, particularly properties that the Company has not yet explored, or fully explored, by drilling and completing wells; • impairment of undeveloped properties and other assets; • depreciation of property and equipment; and • valuation of commodity derivative instruments. Actual results may differ from estimates and assumptions of future events and these revisions could be material. Future production may vary materially from estimated oil and natural gas proved reserves. Actual future prices may vary significantly from price assumptions used for determining proved reserves and for financial reporting.</t>
  </si>
  <si>
    <t>Reclassifications</t>
  </si>
  <si>
    <t>Reclassifications Certain reclassifications have been made to prior period amounts to conform to the current presentation. Such reclassifications had no effect on the Company’s previously reported net income, earnings per share, cash flows or retained earnings.</t>
  </si>
  <si>
    <t>Recent Accounting Pronouncements</t>
  </si>
  <si>
    <t>Recent Accounting Pronouncements Recently Adopted Accounting Pronouncements In May 2014, the FASB issued Accounting Standards Update (“ASU”) No. 2014-09, Revenue from Contracts with Customers , which supersedes the revenue recognition requirements in Accounting Standards Codification (“ASC”) Topic 605, Revenue Recognition , and most industry-specific guidance. The Company adopted this standard effective January 1, 2018 using the modified retrospective approach. As a result, the Company changed its accounting policy for revenue recognition, as detailed below under “Impact of ASC Topic 606 Adoption.” The Company also implemented processes and controls to ensure new contracts are reviewed for the appropriate accounting treatment and to generate the required disclosures under the standards. In January 2016, the FASB issued ASU 2016-01, Financial Instruments—Overall , as an amendment to ASC Subtopic 825-10. The amendments in this update address certain aspects of recognition, measurement, presentation and disclosure of financial instruments. Among other items, this update will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This impairment assessment reduces the complexity of the other-than-temporary impairment guidance that certain entities follow. The Company adopted ASU 2016-01 as of January 1, 2018. The adoption of this guidance did not have a material effect on the Company's financial position, results of operation or cash flows. In November 2016, the FASB issued ASU No. 2016-18, Statement of Cash Flows (Topic 230) , which requires that a statement of cash flows explain the total change during the period in cash, cash equivalents and amounts generally described as restricted cash or restricted cash equivalents. The amounts generally described as restricted cash and restricted cash equivalents should be included with cash and cash equivalents when reconciling the beginning-of-period and end-of-period total amounts shown on the statements of cash flows. The amended guidance will be effective for the Company for annual periods beginning after December 15, 2017. The amendments should be applied using a retrospective transition method to each period presented. Early adoption is permitted for any entity in any interim or annual period. The Company implemented the new guidance on January 1, 2018 and disclosure revisions have been made for the periods presented on the condensed consolidated statements of cash flows. The Company’s condensed consolidated statements of cash flows for the six months ended June 30, 2017 were adjusted to conform to this guidance, which resulted in an increase in cash flows from operating activities of $0.6 million . In March 2018, the FASB issued ASU 2018-05, Income Taxes (Topic 740) , which amends certain guidance in ASC 740, Income Taxes , to reflect Staff Accounting Bulletin No. 118, which provides guidance for companies that are not able to complete their accounting for the income tax effects of the Tax Cuts and Jobs Act (the “Tax Act”) in the period of enactment. This guidance also includes amendments to the XBRL Taxonomy. For public business entities, the amendments in ASU 2018-05 are effective for fiscal years ending after December 15, 2020. Early adoption is permitted. The Company has prepared its condensed consolidated financial statements for the three and six months ended June 30, 2018 in accordance with ASU 2018-05. The Company expects to have all estimates finalized by fourth quarter of 2018. Any adjustments recorded to these estimates through 2018 will be included in income from operations as an adjustment to tax expense. The ultimate impact of the Tax Act may differ from the Company’s estimates based on the Company’s further analysis of the new law and additional regulatory guidance that may be issued. Recently Issued but Not Yet Adopted Accounting Pronouncements In February 2016, the FASB issued ASU No. 2016-02, Leases (Topic 842) , which modifies lessees’ recognition of lease assets and lease liabilities for those leases classified as operating leases under previous GAAP guidance. In July 2018, the FASB issued also ASU No. 2018-10, Codification Improvements to Topic 842, Leases , which further clarifies guidance previously issued. The amended guidance will be effective for the Company for annual periods beginning after December 15, 2018. Early adoption is permitted. The Company is evaluating the effect that ASU 2016-02 will have on its condensed consolidated financial statements and related disclosures. The Company has not yet selected a transition method nor has it determined the effect of the standard on its ongoing financial reporting. In February 2018, the FASB issued ASU No. 2018-03, Technical Corrections and Improvements to Financial Instruments-Overall (Subtopic 825-10): Recognition and Measurement of Financial Assets and Financial Liabilities . This amendment clarifies certain aspects of the new guidance (ASU 2016-01) on recognizing and measuring financial instruments and presentation requirements for certain fair value option liabilities. For public business entities, the amendments in ASU 2018-03 are effective for fiscal years ending after December 15, 2018. Early adoption is permitted. The Company is currently evaluating the effects the adoption of ASU 2018-03 will have on its condensed consolidated financial statements. In June 2018, the FASB issued ASU No. 2018-07, Compensation—Stock Compensation (Topic 718) , which is part of FASB’s simplification initiative. The areas for simplification involve multiple aspects of the accounting for non-employee share-based payment transactions and share-based payment transactions for acquiring goods and services from non-employees. For public business entities, the amendments in ASU 2018-05 are effective for fiscal years ending after December 15, 2018. Early adoption is permitted. The Company does not expect adoption of this guidance to have a significant impact on its condensed consolidated financial statements. Impact of ASC Topic 606 Adoption The Company’s adoption of ASC Topic 606, Revenue from Contracts with Customers (“ASC 606”), resulted in the following adjustments for the three months ended June 30, 2018 (in thousands): Three Months Ended June 30, 2018 ASC 605 Adjustment ASC 606 Revenues Oil sales $ 396,325 $ — $ 396,325 Natural gas sales (1) 11,094 1,141 12,235 Natural gas liquids sales (1) 51,945 5,330 57,275 Total production revenues 459,364 6,471 465,835 Operating expenses Transportation and processing costs — 6,471 6,471 Production revenues less transportation and processing costs $ 459,364 $ — $ 459,364 Net income attributable to Parsley, Inc. stockholders $ 119,155 $ — $ 119,155 (1) Revenues associated with natural gas and NGLs sales at the plant inlet are considered a single combined performance obligation. The applicable line items include $3.9 million and $16.3 million of natural gas and NGLs sales, respectively, completed at the plant inlet. The Company’s adoption of ASC 606, resulted in the following adjustments for the six months ended June 30, 2018 (in thousands): Six Months Ended June 30, 2018 ASC 605 Adjustment ASC 606 Revenues Oil sales $ 727,428 $ — $ 727,428 Natural gas sales (1) 26,680 2,979 29,659 Natural gas liquids sales (1) 88,136 9,759 97,895 Total production revenues 842,244 12,738 854,982 Operating expenses Transportation and processing costs — 12,738 12,738 Production revenues less transportation and processing costs $ 842,244 $ — $ 842,244 Net income attributable to Parsley, Inc. stockholders $ 202,045 $ — $ 202,045 (1) Revenues associated with natural gas and NGLs sales at the plant inlet are considered a single combined performance obligation. The applicable line items include $8.6 million and $26.8 million of natural gas and NGLs sales, respectively, completed at the plant inlet. Changes to natural gas and NGLs sales were made in accordance with the new control model defined in ASC 606. Under the new control model, the Company was required to identify and separately analyze each contract associated with revenues to determine the appropriate accounting application. The Company considered various indicators for contracts and the weighting of their relevance to determine when control transferred to the customer (such as whether raw gas is sold at the receipt point or residue gas and NGLs are sold at the tailgate of the gas processing plants). Based on this analysis, the Company concluded that the presence of product redelivery and take-in-kind rights, if substantive, are determinative indicators of control transferring at the tailgate if there is intent at contract inception. Additionally, the Company considers risk of loss an important indicator of when control transfers, which is comprised of risks associated with loss of product, exposure to product mix and recoveries, and exposure to index prices versus actual prices. The Company concluded that title, custody, and acceptance are not determinative indicators of control, as such factors may be present in the case of a sale or the performance of a service. As a result of this analysis, the Company modified its accounting and presentation of natural gas and NGLs sales, and transportation and processing costs under certain marketing agreements. This is due to the conclusion that the Company represents the principal and the ultimate third party is its customer, which implies that the Company maintains control of the product through the tailgate of gas processing plants in certain natural gas processing and marketing agreements with certain midstream entities in accordance with the control model in ASC 606. This is a change from previous conclusions reached by the Company for these agreements, when utilizing the principal versus agent indicators under ASC Topic 605, Revenue Recognition (“ASC 605”), where the Company acted as the agent and the midstream processing entity acted as its customer. As a result, the Company modified its presentation of revenues and expenses for these agreements. Revenues related to these agreements are now presented on a gross basis for amounts expected to be received from third-party customers through the marketing process. Transportation and processing costs related to these agreements, incurred prior to the transfer of control to the customer at the tailgate of the natural gas processing facilities, are now presented as Transportation and processing costs on the Company’s condensed consolidated statements of operations. Certain of the Company’s contracts for the sale of commodities contain embedded derivatives. The Company has elected to utilize the normal purchases and normal sales scope exception as provided by ASC 815, Derivatives and Hedging . Revenue from Contracts with Customers Revenue is measured based on considerations specified in contracts with customers, excluding any sales incentives or amounts collected on behalf of third parties. The Company recognizes revenue when a performance obligation is satisfied by the transfer of control over a product to the ultimate customer. Sales of oil, natural gas and NGLs are recognized at the time that control of the product is transferred to the customer and collectability is reasonably assured. Generally, the pricing provisions in the Company’s contracts are tied to a market index, with certain adjustments based on, among other factors, whether a well delivers to a gathering or transmission line, the quality of the oil or natural gas, and prevailing supply and demand conditions. As a result, the prices of the Company’s oil, natural gas, and NGLs fluctuate to remain competitive with other available oil, natural gas, and NGLs supplies. The Company reports revenues disaggregated by product on its condensed consolidated statements of operations. Oil Sales Oil production is sold at the wellhead and the Company collects an agreed-upon index price, net of pricing differentials. In this scenario, revenue is recognized when control transfers to the purchaser at the wellhead at the net price received by the Company. Natural Gas and NGLs Sales Under the Company’s natural gas processing contracts, it delivers natural gas to a midstream processing entity at the wellhead or the inlet of the midstream processing entity’s system. The midstream processing entity gathers and processes the natural gas and remits proceeds to the Company for the resulting natural gas and NGLs sales. In these scenarios, the Company evaluates whether it is the principal or the agent in the transaction, which includes considerations of product redelivery, take-in-kind rights and risk of loss. For those contracts where the Company has concluded that control of the product transfers at the tailgate of the plant, meaning that the Company is the principal and the ultimate third party is its customer, the Company recognizes revenue on a gross basis, with transportation and processing fees presented as Transportation and processing costs on the Company’s condensed consolidated statements of operations. Alternatively, for those contracts where the Company has concluded control of the product transfers at the inlet of the plant, meaning that the Company is the agent and the midstream processing entity is the Company’s customer, the Company recognizes natural gas and NGLs sales based on the net amount of proceeds received from the midstream processing. The Company also determined that losses associated with shrinkage and line loss (“FL&amp;U”) occur prior to the change in control. As a result, natural gas and NGLs sales are presented net of FL&amp;U costs. Production Imbalances Previously, the Company elected to utilize the entitlements method, which is no longer applicable, to account for natural gas production imbalances. The Company now utilizes the sales method to account for natural gas production imbalances; if the Company sells natural gas to a customer in excess of its entitled share of production, the Company is required perform a principal versus agent analysis to determine whether it should record the gross amount of revenue and transportation and processing costs equal to the other owners’ interests or recognize the net amount of revenue. In conjunction with the adoption of ASC 606, for the three and six months ended June 30, 2018 , there was no material impact to the financial statements due to this change in accounting for production imbalances. Transaction Price Allocated to Remaining Performance Obligations A significant number of the Company’s product sales are short-term in nature, with a contract term of one year or less. For these contracts, the Company has utilized the practical expedient in ASC 606-10-50-14, which exempts the Company from the requirements to disclose the transaction price allocated to remaining performance obligations if the performance obligation is part of a contract that has an original expected duration of one year or less. For the Company’s product sales that have a contract term greater than one year, the Company has utilized the practical expedient in ASC 606-10-50-14(a), which states the Company is not required to disclose the transaction price allocated to remaining performance obligations if the variable consideration is allocated entirely to a wholly unsatisfied performance obligation. Under these contracts, each unit of product generally represents a separate performance obligation; therefore, future volumes are wholly unsatisfied, and disclosure of the transaction price allocated to remaining performance obligations is not required. Contract Balances Under the Company’s product sales contracts, the Company invoices customers once performance obligations have been satisfied, at which point payment is unconditional. Accordingly, the Company’s product sales contracts do not give rise to contract assets or liabilities under ASC 606. Prior-Period Performance Obligations The Company records revenue in the month production is delivered to the purchaser. Settlement statements for certain natural gas and NGLs sales, however, may not be received for 30 to 90 days after the date production is delivered, and as a result, the Company is required to estimate the amount of production delivered to the purchaser and the price that will be received for the sale of the product. In these situations, the Company records the differences between its estimates and the actual amounts received for product sales in the month that payment is received from the purchaser. The Company has existing internal controls for its revenue estimation process and related accruals, and any identified differences between the Company’s revenue estimates and actual revenue received have historically been insignificant. For the three and six months ended June 30, 2018 and 2017 , revenue recognized in the reporting period related to performance obligations satisfied in prior reporting periods was not material.</t>
  </si>
  <si>
    <t>Basis of Presentation (Tables)</t>
  </si>
  <si>
    <t>Impact of Topic 606</t>
  </si>
  <si>
    <t>The Company’s adoption of ASC Topic 606, Revenue from Contracts with Customers (“ASC 606”), resulted in the following adjustments for the three months ended June 30, 2018 (in thousands): Three Months Ended June 30, 2018 ASC 605 Adjustment ASC 606 Revenues Oil sales $ 396,325 $ — $ 396,325 Natural gas sales (1) 11,094 1,141 12,235 Natural gas liquids sales (1) 51,945 5,330 57,275 Total production revenues 459,364 6,471 465,835 Operating expenses Transportation and processing costs — 6,471 6,471 Production revenues less transportation and processing costs $ 459,364 $ — $ 459,364 Net income attributable to Parsley, Inc. stockholders $ 119,155 $ — $ 119,155 (1) Revenues associated with natural gas and NGLs sales at the plant inlet are considered a single combined performance obligation. The applicable line items include $3.9 million and $16.3 million of natural gas and NGLs sales, respectively, completed at the plant inlet. The Company’s adoption of ASC 606, resulted in the following adjustments for the six months ended June 30, 2018 (in thousands): Six Months Ended June 30, 2018 ASC 605 Adjustment ASC 606 Revenues Oil sales $ 727,428 $ — $ 727,428 Natural gas sales (1) 26,680 2,979 29,659 Natural gas liquids sales (1) 88,136 9,759 97,895 Total production revenues 842,244 12,738 854,982 Operating expenses Transportation and processing costs — 12,738 12,738 Production revenues less transportation and processing costs $ 842,244 $ — $ 842,244 Net income attributable to Parsley, Inc. stockholders $ 202,045 $ — $ 202,045 (1) Revenues associated with natural gas and NGLs sales at the plant inlet are considered a single combined performance obligation. The applicable line items include $8.6 million and $26.8 million of natural gas and NGLs sales, respectively, completed at the plant inlet.</t>
  </si>
  <si>
    <t>Derivative Financial Instruments (Tables)</t>
  </si>
  <si>
    <t>Summary of Outstanding Oil and Gas Derivative Contracts and Weighted Average Oil and Gas Prices</t>
  </si>
  <si>
    <t>The following table sets forth the volumes associated with the Company’s outstanding natural gas derivative contracts expiring during the period indicated and the weighted average natural gas prices for those contracts: Natural Gas Six Months Ending December 31, 2018 Three-way collars Purchased: Puts Notional (MMbtu) 1,500,000 Weighted average strike price $ 3.00 Sold: Calls Notional (MMbtu) (1,500,000 ) Weighted average strike price $ 2.75 Puts Notional (MMbtu) (1,500,000 ) Weighted Average Strike Price $ 3.60 The following table sets forth the volumes associated with the Company’s outstanding oil derivative contracts expiring during the periods indicated and the weighted average oil prices for those contracts: Crude Options Six Months Ending December 31, 2018 Year Ending Put spreads (1) Purchased: Puts Notional (MBbl) 6,600 8,700 Weighted average strike price $ 49.67 $ 56.98 Sold: Puts Notional (MBbl) (6,600 ) (8,700 ) Weighted average strike price $ 39.66 $ 46.98 Three-way collars Purchased: Puts Notional (MBbl) 5,700 3,300 Weighted average strike price $ 50.00 $ 50.45 Sold: Puts Notional (MBbl) (5,700 ) (3,300 ) Weighted average strike price $ 40.00 $ 40.45 Calls Notional (MBbl) (5,700 ) (3,300 ) Weighted average strike price $ 75.65 $ 80.36 Two-way collars Purchased: Puts Notional (MBbl) 552 — Weighted average strike price $ 45.67 $ — Sold: Calls Notional (MBbl) (552 ) — Weighted average strike price $ 61.31 $ — Basis swap contracts (2) Midland-Cushing index swap volume (MBbl) 2,084 — Swap price ($/Bbl) $ (0.86 ) $ — Rollfactor swap contracts (3) Midland-Cushing index swap volume (MBbl) 2,760 — Swap price ($/Bbl) $ 0.60 — (1) Excludes 2,444 notional MBbls with a fair value of $11.1 million related to amounts recognized under master netting agreements with derivative counterparties. (2) Represents swaps that fix the basis differentials between the index prices at which the Company sells its oil produced in the Permian Basin and the Cushing WTI price. (3) These positions hedge the timing risk associated with the Company’s physical sales. The Company generally sells crude oil for the delivery month at a sales price based on the average NYMEX price during that month, plus an adjustment calculated as a spread between the weighted average prices of the delivery month, the next month and the following month during the period when the delivery month is the first month.</t>
  </si>
  <si>
    <t>Derivative Instruments, Gain (Loss)</t>
  </si>
  <si>
    <t>The table below summarizes the Company’s gains (losses) on derivative instruments for the three and six months ended June 30, 2018 and 2017 (in thousands): Three Months Ended June 30, Six Months Ended June 30, 2018 2017 2018 2017 Changes in fair value of derivative instruments $ (2,447 ) 38,541 $ (10,367 ) 63,458 Net derivative settlements (7,019 ) 4,973 (9,892 ) 4,672 (Loss) gain on derivatives $ (9,466 ) $ 43,514 $ (20,259 ) $ 68,130 Net premiums on options that settled during the period (1) $ (18,072 ) $ (5,063 ) $ (34,598 ) $ (9,917 ) (1) The net premium on options that settled during the period represents the cumulative cost of premiums paid and received on positions purchased and sold, which expired during the current period.</t>
  </si>
  <si>
    <t>Schedule of Netting Offsets of Derivative Asset and Liability Positions</t>
  </si>
  <si>
    <t>The following table presents the Company’s net exposure from its offsetting derivative asset and liability positions, as well as option premiums payable and receivable as of the reporting dates indicated (in thousands): Gross Amount Netting Adjustments Net Exposure June 30, 2018 Derivative assets with right of offset or master netting agreements $ 84,698 $ (11,081 ) $ 73,617 Derivative liabilities with right of offset or master netting agreements (114,259 ) 11,081 (103,178 ) December 31, 2017 Derivative assets with right of offset or master netting agreements $ 59,132 $ (1,443 ) $ 57,689 Derivative liabilities with right of offset or master netting agreements (106,986 ) 1,443 (105,543 )</t>
  </si>
  <si>
    <t>Property, Plant and Equipment (Tables)</t>
  </si>
  <si>
    <t>Property, plant and equipment includes the following (in thousands): June 30, 2018 December 31, 2017 Oil and natural gas properties: Subject to depletion $ 5,543,512 $ 4,492,802 Not subject to depletion Incurred in 2018 546,240 — Incurred in 2017 2,271,009 2,837,766 Incurred in 2016 and prior 1,073,809 1,220,746 Total not subject to depletion 3,891,058 4,058,512 Oil and natural gas properties, successful efforts method 9,434,570 8,551,314 Less accumulated depreciation, depletion and impairment (1,074,499 ) (822,459 ) Total oil and natural gas properties, net 8,360,071 7,728,855 Other property, plant and equipment 177,952 131,115 Less accumulated depreciation (31,435 ) (24,528 ) Other property, plant and equipment, net 146,517 106,587 Total property, plant and equipment, net $ 8,506,588 $ 7,835,442</t>
  </si>
  <si>
    <t>Acquisitions and Divestitures (Tables)</t>
  </si>
  <si>
    <t>Schedule of Recognized Identified Assets Acquired and Liabilities Assumed</t>
  </si>
  <si>
    <t>The following table summarizes the estimated fair value of the assets acquired and liabilities assumed as a result of the Double Eagle Acquisition (in thousands): Cash $ 2,469 Receivables 20,756 Derivatives 3,970 Proved oil and natural gas properties 353,000 Unproved oil and natural gas properties 2,257,266 Total assets acquired 2,637,461 Accounts payable (48,179 ) Deferred tax liability (10,167 ) Total liabilities assumed (58,346 ) Estimated fair value of net assets acquired $ 2,579,115</t>
  </si>
  <si>
    <t>Asset Retirement Obligations (Tables)</t>
  </si>
  <si>
    <t>Summary of Changes in Asset Retirement Obligations</t>
  </si>
  <si>
    <t>The following table summarizes the changes in the Company’s asset retirement obligations for the six months ended June 30, 2018 (in thousands): June 30, 2018 Asset retirement obligations, beginning of period $ 27,170 Additional liabilities incurred 1,083 Accretion expense 713 Liabilities settled upon plugging and abandoning wells (143 ) Disposition of wells (216 ) Asset retirement obligations, end of period $ 28,607</t>
  </si>
  <si>
    <t>Debt (Tables)</t>
  </si>
  <si>
    <t>Schedule of Debt</t>
  </si>
  <si>
    <t>The Company’s debt consisted of the following as of the dates indicated (in thousands): June 30, 2018 December 31, 2017 Revolving Credit Agreement $ — $ — 6.250% senior unsecured notes due 2024 400,000 400,000 5.375% senior unsecured notes due 2025 650,000 650,000 5.250% senior unsecured notes due 2025 450,000 450,000 5.625% senior unsecured notes due 2027 700,000 700,000 Capital leases 4,620 4,906 Total debt 2,204,620 2,204,906 Debt issuance costs on senior unsecured notes (24,653 ) (26,341 ) Premium on senior unsecured notes 3,054 3,312 Less: current portion (2,462 ) (2,352 ) Total long-term debt $ 2,180,559 $ 2,179,525</t>
  </si>
  <si>
    <t>Schedule of Principal Maturities of Debt</t>
  </si>
  <si>
    <t>Principal maturities of debt outstanding at June 30, 2018 are as follows (in thousands): 2018 $ 1,253 2019 2,229 2020 949 2021 160 2022 26 Thereafter 2,200,003 Total $ 2,204,620</t>
  </si>
  <si>
    <t>Schedule of Interest Expense</t>
  </si>
  <si>
    <t>The following amounts have been incurred and charged to interest expense for the three and six months ended June 30, 2018 and 2017 (in thousands): Three Months Ended June 30, Six Months Ended June 30, 2018 2017 2018 2017 Cash payments for interest $ 34,592 $ 12,639 $ 64,047 $ 15,102 Change in interest accrual (1,890 ) 9,234 (437 ) 25,453 Amortization of deferred loan origination costs 1,185 1,020 2,374 1,803 Amortization of bond premium (129 ) (129 ) (258 ) (258 ) Total interest expense, net $ 33,758 $ 22,764 $ 65,726 $ 42,100</t>
  </si>
  <si>
    <t>Equity (Tables)</t>
  </si>
  <si>
    <t>Allocation of Net Income to Common Stockholders and EPS Computations</t>
  </si>
  <si>
    <t>The following table reflects the allocation of net income to common stockholders and EPS computations for the periods indicated based on a weighted average number of common stock outstanding for the period: Three Months Ended June 30, Six Months Ended June 30, 2018 2017 2018 2017 Basic EPS (in thousands, except per share data) Numerator: Basic net income attributable to Parsley Energy, Inc. Stockholders $ 119,155 $ 40,746 $ 202,045 $ 70,188 Denominator: Basic weighted average shares outstanding 272,239 245,698 266,479 233,255 Basic EPS attributable to Parsley Energy, Inc. Stockholders $ 0.44 $ 0.17 $ 0.76 $ 0.30 Diluted EPS Numerator: Net income attributable to Parsley Energy, Inc. Stockholders 119,155 40,746 202,045 70,188 Diluted net income attributable to Parsley Energy, Inc. Stockholders $ 119,155 $ 40,746 $ 202,045 $ 70,188 Denominator: Basic weighted average shares outstanding 272,239 245,698 266,479 233,255 Effect of dilutive securities: Time-Based Restricted Stock and Time-Based Restricted Stock Units 607 1,094 564 1,060 Diluted weighted average shares outstanding (1) 272,846 246,792 267,043 234,315 Diluted EPS attributable to Parsley Energy, Inc. Stockholders $ 0.44 $ 0.17 $ 0.76 $ 0.30 (1) As of June 30, 2018 and 2017 , there were 1,356,522 shares of performance-based restricted stock (“PSAs”) and 640,062 performance-based restricted stock units (“PSUs”), respectively, that could vest in the future based on predetermined performance and market goals. These units were not included in the computation of EPS for the three and six months ended June 30, 2018 and 2017 , respectively, because the performance and market conditions had not been met, assuming the end of the reporting period was the end of the contingency period.</t>
  </si>
  <si>
    <t>Summary of Noncontrolling Interest Income (Loss)</t>
  </si>
  <si>
    <t>The following table summarizes the noncontrolling interest income (loss): Three Months Ended June 30, Six Months Ended June 30, 2018 2017 2018 2017 (In thousands) Net income (loss) attributable to the noncontrolling interests of: Parsley LLC $ 21,704 $ 14,950 $ 44,119 $ 23,957 Pacesetter Drilling, LLC 99 98 257 (61 ) Total net income attributable to noncontrolling interest $ 21,803 $ 15,048 $ 44,376 $ 23,896</t>
  </si>
  <si>
    <t>Stock Based Compensation (Tables)</t>
  </si>
  <si>
    <t>Schedule of Compensation Cost for Share-based Payment Arrangements, Allocation of Share-based Compensation Costs by Plan [Table Text Block]</t>
  </si>
  <si>
    <t>Stock-based compensation expense recorded for each type of stock-based compensation award for the three and six months ended June 30, 2018 and 2017 is as follows (in thousands): Three Months Ended June 30, Six Months Ended June 30, 2018 2017 2018 2017 Time-based restricted stock $ 2,166 $ 1,491 $ 4,054 $ 2,608 Time-based restricted stock units 1,377 2,087 3,032 3,878 Performance-based restricted stock awards (1) 1,820 1,673 3,346 2,974 Total stock-based compensation $ 5,363 $ 5,251 $ 10,432 $ 9,460 (1) Includes stock based compensation expense related to historical performance-based stock units.</t>
  </si>
  <si>
    <t>Summary of Restricted Stock, Restricted Stock Unit and Performance Unit Activity</t>
  </si>
  <si>
    <t>The following table summarizes the Company’s time-based restricted stock, time-based restricted stock unit, and performance-based restricted stock award activity for the six months ended June 30, 2018 (in thousands): Time-Based Restricted Stock (RSAs) Time-Based Restricted Stock Units (RSUs) Performance-Based Restricted Stock Units (PSUs) Performance-Based Restricted Stock Awards (PSAs) Outstanding at January 1, 2018 779 1,200 640 — Granted (1) 302 279 — 500 Converted 242 (242 ) (428 ) 856 Vested (593 ) (486 ) (212 ) — Forfeited — (32 ) — — Outstanding at June 30, 2018 730 719 — 1,356 (1) Weighted average grant date fair value $ 27.91 $ 27.37 $ — $ 13.72</t>
  </si>
  <si>
    <t>Significant Customers (Tables)</t>
  </si>
  <si>
    <t>Summary of Revenue Percentage Accounted by Purchasers</t>
  </si>
  <si>
    <t>For the six months ended June 30, 2018 and 2017 , each of the following purchasers accounted for more than 10% of the Company’s revenue: Six Months Ended June 30, 2018 2017 Shell Trading (US) Company 54% 67% Lion Oil, Inc. 21% —% Targa Pipeline Mid-Continent, LLC 11% 13%</t>
  </si>
  <si>
    <t>Disclosures about Fair Value of Financial Instruments (Tables)</t>
  </si>
  <si>
    <t>Schedule of Financial Assets and Liabilities Measured at Fair Value</t>
  </si>
  <si>
    <t>The following tables set forth by level within the fair value hierarchy the Company’s financial assets and liabilities that were accounted for at fair value on a recurring basis (in thousands): June 30, 2018 Level 1 Level 2 Level 3 Total Assets: Money market funds $ 127,787 $ — $ — $ 127,787 Commodity derivative instruments (1) — 73,617 — 73,617 Total assets $ 127,787 $ 73,617 $ — $ 201,404 Liabilities: Commodity derivative instruments (1) $ — $ (103,178 ) $ — $ (103,178 ) Total liabilities $ — $ (103,178 ) $ — $ (103,178 ) Net asset (liability) $ 127,787 $ (29,561 ) $ — $ 98,226 December 31, 2017 Level 1 Level 2 Level 3 Total Assets: Money market funds $ 476,619 $ — $ — $ 476,619 Commodity derivative instruments (1) — 57,689 — 57,689 Total assets $ 476,619 $ 57,689 $ — $ 534,308 Liabilities: Commodity derivative instruments (1) $ — $ (105,543 ) $ — $ (105,543 ) Total liabilities $ — $ (105,543 ) $ — $ (105,543 ) Net asset (liability) $ 476,619 $ (47,854 ) $ — $ 428,765 (1) Includes deferred premiums to be settled upon expiration of the contract.</t>
  </si>
  <si>
    <t>Schedule of Fair Value of Financial Instrument Not Carried at Fair Value</t>
  </si>
  <si>
    <t>The following table provides the fair value of financial instruments that are not recorded at fair value in the condensed consolidated balance sheets (in thousands): June 30, 2018 December 31, 2017 Carrying Amount Fair Value Carrying Amount Fair Value Cash and cash equivalents: Commercial paper $ — $ — $ 24,939 $ 24,918 Short-term investments: Commercial paper 99,704 99,674 149,283 149,151 Long-term debt: 6.250% senior unsecured notes due 2024 400,000 417,252 400,000 423,824 5.375% senior unsecured notes due 2025 650,000 646,536 650,000 658,483 5.250% senior unsecured notes due 2025 450,000 443,520 450,000 454,010 5.625% senior unsecured notes due 2027 700,000 695,429 700,000 715,169 Revolving Credit Agreement — — — —</t>
  </si>
  <si>
    <t>Schedule of Cash and Cash Equivalents</t>
  </si>
  <si>
    <t>The following tables provide the components of the Company’s cash and cash equivalents and short-term investments as of the dates indicated (in thousands): June 30, 2018 Consolidated Balance Sheet Location Cash Commercial Paper Money Market Funds Total Cash and cash equivalents $ 73,915 $ — $ 127,787 $ 201,702 Short-term investments — 99,704 — 99,704 December 31, 2017 Consolidated Balance Sheet Location Cash Commercial Paper Money Market Funds Total Cash and cash equivalents $ 52,631 $ 24,939 $ 476,619 $ 554,189 Short-term investments — 149,283 — 149,283</t>
  </si>
  <si>
    <t>Basis of Presentation (Details) - USD ($) $ in Thousands</t>
  </si>
  <si>
    <t>Summary Of Significant Accounting Policies [Line Items]</t>
  </si>
  <si>
    <t>Increase in cash flows from operating activities</t>
  </si>
  <si>
    <t>Pacesetter Drilling, LLC</t>
  </si>
  <si>
    <t>Ownership percentage by parent</t>
  </si>
  <si>
    <t>63.00%</t>
  </si>
  <si>
    <t>SPS</t>
  </si>
  <si>
    <t>Equity method investment, ownership percentage</t>
  </si>
  <si>
    <t>42.50%</t>
  </si>
  <si>
    <t>ASU 2016-18</t>
  </si>
  <si>
    <t>Basis of Presentation - ASC Topic 606 (Details) - USD ($) $ in Thousands</t>
  </si>
  <si>
    <t>New Accounting Pronouncements or Change in Accounting Principle [Line Items]</t>
  </si>
  <si>
    <t>Total production revenues</t>
  </si>
  <si>
    <t>Production revenues less transportation and processing costs</t>
  </si>
  <si>
    <t>Net income attributable to Parsley Energy, Inc. Stockholders</t>
  </si>
  <si>
    <t>ASU 2014-09 | Adjustment</t>
  </si>
  <si>
    <t>Oil sales | ASC 605</t>
  </si>
  <si>
    <t>Oil sales | ASU 2014-09 | Adjustment</t>
  </si>
  <si>
    <t>Natural gas sales | ASC 605</t>
  </si>
  <si>
    <t>Natural Gas | ASU 2014-09 | Adjustment</t>
  </si>
  <si>
    <t>Natural Gas | Plant Inlet</t>
  </si>
  <si>
    <t>Natural gas liquids sales | ASC 605</t>
  </si>
  <si>
    <t>Natural gas liquids sales | ASU 2014-09 | Adjustment</t>
  </si>
  <si>
    <t>Natural gas liquids sales | Plant Inlet</t>
  </si>
  <si>
    <t>Transportation and processing costs | ASC 605</t>
  </si>
  <si>
    <t>Transportation and processing costs | ASU 2014-09 | Adjustment</t>
  </si>
  <si>
    <t>Derivative Financial Instruments - Summary of Outstanding Oil and Gas Derivative Contracts and Weighted Average Oil and Gas Prices (Details) - Forecast $ in Millions</t>
  </si>
  <si>
    <t>12 Months Ended</t>
  </si>
  <si>
    <t>Dec. 31, 2018USD ($)MMBTU$ / MBbls$ / MMBTUMBbls</t>
  </si>
  <si>
    <t>Dec. 31, 2019USD ($)$ / MBblsMBbls</t>
  </si>
  <si>
    <t>Natural Gas | Purchased | Put Option</t>
  </si>
  <si>
    <t>Derivative [Line Items]</t>
  </si>
  <si>
    <t>Notional (MMbtu) | MMBTU</t>
  </si>
  <si>
    <t>Weighted average strike price (in dollars per unit) | $ / MMBTU</t>
  </si>
  <si>
    <t>Natural Gas | Sold | Put Option</t>
  </si>
  <si>
    <t>Natural Gas | Sold | Call Option</t>
  </si>
  <si>
    <t>Crude Options | Basis Swap Contracts</t>
  </si>
  <si>
    <t>Strike price ($/Bbl) | $ / MBbls</t>
  </si>
  <si>
    <t>Crude Options | Rollfactor swap contracts</t>
  </si>
  <si>
    <t>Crude Options | Put Option | Subject to Master Netting Agreement with Counter Party</t>
  </si>
  <si>
    <t>Notional (MBbl)</t>
  </si>
  <si>
    <t>Fair value of notional MBbls excluded | $</t>
  </si>
  <si>
    <t>Crude Options | Midland-Cushing Index | Basis Swap Contracts</t>
  </si>
  <si>
    <t>Crude Options | Midland-Cushing Index | Rollfactor swap contracts</t>
  </si>
  <si>
    <t>Crude Options | Purchased | Put Option</t>
  </si>
  <si>
    <t>Weighted average strike price (in dollars per unit) | $ / MBbls</t>
  </si>
  <si>
    <t>Crude Options | Sold | Put Option</t>
  </si>
  <si>
    <t>Three-way collars | Crude Options | Purchased | Put Option</t>
  </si>
  <si>
    <t>Three-way collars | Crude Options | Sold | Put Option</t>
  </si>
  <si>
    <t>Three-way collars | Crude Options | Sold | Call Option</t>
  </si>
  <si>
    <t>Two-way collars | Crude Options | Purchased | Put Option</t>
  </si>
  <si>
    <t>Two-way collars | Crude Options | Sold | Call Option</t>
  </si>
  <si>
    <t>Derivative Financial Instruments - Derivative Instruments, Gain (Loss) (Details) - USD ($) $ in Thousands</t>
  </si>
  <si>
    <t>Not Designated as Hedging Instrument</t>
  </si>
  <si>
    <t>Changes in fair value of derivative instruments</t>
  </si>
  <si>
    <t>Net derivative settlements</t>
  </si>
  <si>
    <t>Net premium realization on options that settled during the period</t>
  </si>
  <si>
    <t>Derivative Financial Instruments - Schedule of Netting Offsets of Derivative Asset and Liability Positions (Details) - USD ($) $ in Thousands</t>
  </si>
  <si>
    <t>Derivative assets with right of offset or master netting agreements</t>
  </si>
  <si>
    <t>Gross Amount</t>
  </si>
  <si>
    <t>Netting Adjustments</t>
  </si>
  <si>
    <t>Net Exposure</t>
  </si>
  <si>
    <t>Derivative liabilities with right of offset or master netting agreements</t>
  </si>
  <si>
    <t>Property, Plant and Equipment - Property, Plant and Equipment (Details) - USD ($) $ in Thousands</t>
  </si>
  <si>
    <t>Oil and natural gas properties:</t>
  </si>
  <si>
    <t>Subject to depletion</t>
  </si>
  <si>
    <t>Not subject to depletion</t>
  </si>
  <si>
    <t>Less accumulated depreciation, depletion and impairment</t>
  </si>
  <si>
    <t>Other property, plant and equipment</t>
  </si>
  <si>
    <t>Less accumulated depreciation</t>
  </si>
  <si>
    <t>Incurred in 2018</t>
  </si>
  <si>
    <t>Incurred in 2017</t>
  </si>
  <si>
    <t>Incurred in 2016 and prior</t>
  </si>
  <si>
    <t>Property, Plant and Equipment - Additional Information (Details) $ in Millions</t>
  </si>
  <si>
    <t>Jun. 30, 2018USD ($)Well</t>
  </si>
  <si>
    <t>Jun. 30, 2017USD ($)</t>
  </si>
  <si>
    <t>Dec. 31, 2017Well</t>
  </si>
  <si>
    <t>Depletion expense on capitalized oil and gas properties | $</t>
  </si>
  <si>
    <t>Number of exploratory wells in progress | Well</t>
  </si>
  <si>
    <t>Acquisitions and Divestitures - Additional Information (Details) - USD ($)</t>
  </si>
  <si>
    <t>Apr. 16, 2018</t>
  </si>
  <si>
    <t>Apr. 20, 2017</t>
  </si>
  <si>
    <t>Business Acquisition [Line Items]</t>
  </si>
  <si>
    <t>Costs not subject to depletion</t>
  </si>
  <si>
    <t>Costs subject to depletion within its oil and natural gas properties</t>
  </si>
  <si>
    <t>Receivable for Proceeds From Sales of Oil and Natural Gas Properties</t>
  </si>
  <si>
    <t>Gain (loss) on sale of oil and gas property</t>
  </si>
  <si>
    <t>Double Eagle Acquisition</t>
  </si>
  <si>
    <t>Payments to acquire oil and gas property</t>
  </si>
  <si>
    <t>Estimated fair value of net assets acquired</t>
  </si>
  <si>
    <t>Cash consideration</t>
  </si>
  <si>
    <t>Escrow Deposit Disbursements Related to Property Acquisition</t>
  </si>
  <si>
    <t>Business Combination, Pro Forma Information, Revenue of Acquiree since Acquisition Date, Actual</t>
  </si>
  <si>
    <t>Business Combination, Pro Forma Information, Earnings or Loss of Acquiree since Acquisition Date, Actual</t>
  </si>
  <si>
    <t>Leasehold Improvements [Member]</t>
  </si>
  <si>
    <t>PE Units | Double Eagle Acquisition</t>
  </si>
  <si>
    <t>Number of shares issued in acquisition (in shares)</t>
  </si>
  <si>
    <t>Shares held in escrow</t>
  </si>
  <si>
    <t>Business Combination, Equity Interests Issued or Issuable, Released from Escrow, Shares</t>
  </si>
  <si>
    <t>Common Stock | Common Stock, Class B</t>
  </si>
  <si>
    <t>Common Stock | Double Eagle Acquisition | Common Stock, Class B</t>
  </si>
  <si>
    <t>Acquisitions and Divestitures - Schedule of Recognized Identified Assets Acquired and Liabilities Assumed (Details) - Double Eagle Acquisition $ in Thousands</t>
  </si>
  <si>
    <t>Jun. 30, 2018USD ($)</t>
  </si>
  <si>
    <t>Cash</t>
  </si>
  <si>
    <t>Receivables</t>
  </si>
  <si>
    <t>Derivatives</t>
  </si>
  <si>
    <t>Proved oil and natural gas properties</t>
  </si>
  <si>
    <t>Unproved oil and natural gas properties</t>
  </si>
  <si>
    <t>Total assets acquired</t>
  </si>
  <si>
    <t>Accounts payable</t>
  </si>
  <si>
    <t>Total liabilities assumed</t>
  </si>
  <si>
    <t>Asset Retirement Obligations (Details) - USD ($) $ in Thousands</t>
  </si>
  <si>
    <t>Asset Retirement Obligation, Roll Forward Analysis [Roll Forward]</t>
  </si>
  <si>
    <t>Asset retirement obligations, beginning of period</t>
  </si>
  <si>
    <t>Additional liabilities incurred</t>
  </si>
  <si>
    <t>Accretion expense</t>
  </si>
  <si>
    <t>Liabilities settled upon plugging and abandoning wells</t>
  </si>
  <si>
    <t>Disposition of wells</t>
  </si>
  <si>
    <t>Asset retirement obligations, end of period</t>
  </si>
  <si>
    <t>Debt - Schedule of Debt (Details) - USD ($) $ in Thousands</t>
  </si>
  <si>
    <t>Debt Instrument [Line Items]</t>
  </si>
  <si>
    <t>Revolving Credit Agreement</t>
  </si>
  <si>
    <t>Capital leases</t>
  </si>
  <si>
    <t>Total debt</t>
  </si>
  <si>
    <t>Debt issuance costs on senior unsecured notes</t>
  </si>
  <si>
    <t>Premium on senior unsecured notes</t>
  </si>
  <si>
    <t>Less: current portion</t>
  </si>
  <si>
    <t>Total long-term debt</t>
  </si>
  <si>
    <t>Senior Notes | 6.250% senior unsecured notes due 2024</t>
  </si>
  <si>
    <t>Senior unsecured notes</t>
  </si>
  <si>
    <t>Debt instrument interest rate stated percentage</t>
  </si>
  <si>
    <t>6.25%</t>
  </si>
  <si>
    <t>Senior Notes | 5.375% senior unsecured notes due 2025</t>
  </si>
  <si>
    <t>5.375%</t>
  </si>
  <si>
    <t>Senior Notes | 5.250% senior unsecured notes due 2025</t>
  </si>
  <si>
    <t>5.25%</t>
  </si>
  <si>
    <t>Senior Notes | 5.625% senior unsecured notes due 2027</t>
  </si>
  <si>
    <t>5.625%</t>
  </si>
  <si>
    <t>Debt - Revolving Credit Agreement (Details) - USD ($)</t>
  </si>
  <si>
    <t>Apr. 30, 2018</t>
  </si>
  <si>
    <t>Apr. 29, 2018</t>
  </si>
  <si>
    <t>Outstanding borrowing</t>
  </si>
  <si>
    <t>Current borrowing base</t>
  </si>
  <si>
    <t>Borrowing base</t>
  </si>
  <si>
    <t>Letters of credit outstanding, amount</t>
  </si>
  <si>
    <t>Revolving credit agreement, remaining borrowing capacity</t>
  </si>
  <si>
    <t>Revolving Credit Agreement | Weighted Average</t>
  </si>
  <si>
    <t>Revolving credit agreement, weighted average interest rate</t>
  </si>
  <si>
    <t>1.25%</t>
  </si>
  <si>
    <t>Sixth Amendment | Revolving Credit Agreement</t>
  </si>
  <si>
    <t>Aggregate elected borrowing capacity</t>
  </si>
  <si>
    <t>Line of Credit | LIBOR | Sixth Amendment | Revolving Credit Agreement | Minimum</t>
  </si>
  <si>
    <t>Variable rate</t>
  </si>
  <si>
    <t>Line of Credit | LIBOR | Sixth Amendment | Revolving Credit Agreement | Maximum</t>
  </si>
  <si>
    <t>2.25%</t>
  </si>
  <si>
    <t>Line of Credit | Alternate Base Rate Loans | Sixth Amendment | Revolving Credit Agreement | Minimum</t>
  </si>
  <si>
    <t>0.25%</t>
  </si>
  <si>
    <t>Line of Credit | Alternate Base Rate Loans | Sixth Amendment | Revolving Credit Agreement | Maximum</t>
  </si>
  <si>
    <t>Debt - Schedule of Principal Maturities of Debt (Details) - USD ($) $ in Thousands</t>
  </si>
  <si>
    <t>Thereafter</t>
  </si>
  <si>
    <t>Debt - Schedule of Interest Expense (Details) - USD ($) $ in Thousands</t>
  </si>
  <si>
    <t>Cash payments for interest</t>
  </si>
  <si>
    <t>Change in interest accrual</t>
  </si>
  <si>
    <t>Total interest expense, net</t>
  </si>
  <si>
    <t>Equity - Allocation of Net Income to Common Stockholders and EPS Computations (Details) - USD ($) $ / shares in Units, shares in Thousands, $ in Thousands</t>
  </si>
  <si>
    <t>Numerator:</t>
  </si>
  <si>
    <t>Basic net income attributable to Parsley Energy, Inc. Stockholders</t>
  </si>
  <si>
    <t>Denominator:</t>
  </si>
  <si>
    <t>Basic weighted average shares outstanding (in shares)</t>
  </si>
  <si>
    <t>Basic EPS attributable to Parsley Energy, Inc. Stockholders (in dollars per share)</t>
  </si>
  <si>
    <t>Diluted net income attributable to Parsley Energy, Inc. Stockholders</t>
  </si>
  <si>
    <t>Effect of dilutive securities:</t>
  </si>
  <si>
    <t>Time-Based Restricted Stock and Time-Based Restricted Stock Units (in shares)</t>
  </si>
  <si>
    <t>Diluted weighted average shares outstanding (in shares)</t>
  </si>
  <si>
    <t>Diluted EPS attributable to Parsley Energy, Inc. Stockholders (in dollars per share)</t>
  </si>
  <si>
    <t>Equity - Shares related to performance based restricted stock units (Details) - shares</t>
  </si>
  <si>
    <t>Performance-Based Restricted Stock Awards (PSAs)</t>
  </si>
  <si>
    <t>Class Of Stock [Line Items]</t>
  </si>
  <si>
    <t>Antidilutive securities excluded from computation of EPS</t>
  </si>
  <si>
    <t>Performance Based Restricted Stock Units [Member]</t>
  </si>
  <si>
    <t>Equity - Noncontrolling Interest (Details) - $ / shares</t>
  </si>
  <si>
    <t>Dec. 31, 2016</t>
  </si>
  <si>
    <t>PE Units</t>
  </si>
  <si>
    <t>Equity [Line Items]</t>
  </si>
  <si>
    <t>Shares converted (in shares)</t>
  </si>
  <si>
    <t>Shares issued (in shares)</t>
  </si>
  <si>
    <t>Parsley LLC</t>
  </si>
  <si>
    <t>88.20%</t>
  </si>
  <si>
    <t>80.20%</t>
  </si>
  <si>
    <t>86.50%</t>
  </si>
  <si>
    <t>Percentage of ownership interest, Noncontrolling owners</t>
  </si>
  <si>
    <t>11.80%</t>
  </si>
  <si>
    <t>19.80%</t>
  </si>
  <si>
    <t>13.50%</t>
  </si>
  <si>
    <t>Equity - Summary of Noncontrolling Interest Income (Loss) (Details) - USD ($) $ in Thousands</t>
  </si>
  <si>
    <t>Total net income attributable to noncontrolling interest</t>
  </si>
  <si>
    <t>Stock-Based Compensation - Additional Information (Details) - USD ($) shares in Thousands, $ in Thousands</t>
  </si>
  <si>
    <t>Share Based Compensation Arrangement By Share Based Payment Award [Line Items]</t>
  </si>
  <si>
    <t>Stock based compensation expense</t>
  </si>
  <si>
    <t>Unamortized compensation expense</t>
  </si>
  <si>
    <t>Recognition period for unrecognized compensation costs</t>
  </si>
  <si>
    <t>3 years</t>
  </si>
  <si>
    <t>Time-Based Restricted Stock (RSAs)</t>
  </si>
  <si>
    <t>Awards granted (in shares)</t>
  </si>
  <si>
    <t>Time-based restricted stock units</t>
  </si>
  <si>
    <t>Maximum | Performance-Based Restricted Stock Awards (PSAs)</t>
  </si>
  <si>
    <t>Payout percentage</t>
  </si>
  <si>
    <t>200.00%</t>
  </si>
  <si>
    <t>Stock-Based Compensation - Summary of Restricted Stock, Restricted Stock Unit and Performance Unit Activity (Details) shares in Thousands</t>
  </si>
  <si>
    <t>Jun. 30, 2018$ / sharesshares</t>
  </si>
  <si>
    <t>Share-based Compensation Arrangement by Share-based Payment Award, Equity Instruments Other than Options, Nonvested, Number of Shares [Roll Forward]</t>
  </si>
  <si>
    <t>Outstanding, beginning balance (in shares)</t>
  </si>
  <si>
    <t>Converted (in shares)</t>
  </si>
  <si>
    <t>Vested (in shares)</t>
  </si>
  <si>
    <t>Forfeited (in shares)</t>
  </si>
  <si>
    <t>Outstanding, ending balance (in shares)</t>
  </si>
  <si>
    <t>Weighted average grant date fair value (USD per share) | $ / shares</t>
  </si>
  <si>
    <t>Time-Based Restricted Stock Units (RSUs)</t>
  </si>
  <si>
    <t>Performance-Based Restricted Stock Units (PSUs)</t>
  </si>
  <si>
    <t>Income Taxes - Additional Information (Details) - USD ($) $ in Thousands</t>
  </si>
  <si>
    <t>Effective income tax rate</t>
  </si>
  <si>
    <t>18.70%</t>
  </si>
  <si>
    <t>24.60%</t>
  </si>
  <si>
    <t>Income tax expense (benefit)</t>
  </si>
  <si>
    <t>Federal tax rate</t>
  </si>
  <si>
    <t>21.00%</t>
  </si>
  <si>
    <t>35.00%</t>
  </si>
  <si>
    <t>Additional deferred tax liability due to private placement</t>
  </si>
  <si>
    <t>Income Taxes - Tax Receivable Agreement (Details) - USD ($) $ in Thousands</t>
  </si>
  <si>
    <t>May 29, 2014</t>
  </si>
  <si>
    <t>Operating Loss Carryforwards [Line Items]</t>
  </si>
  <si>
    <t>Tax Receivable Agreement | IPO</t>
  </si>
  <si>
    <t>Payment of net cash savings from tax, percent</t>
  </si>
  <si>
    <t>85.00%</t>
  </si>
  <si>
    <t>Deferred tax assets, net valuation allowance</t>
  </si>
  <si>
    <t>Tax Receivable Agreement, Exchange Of PE Units</t>
  </si>
  <si>
    <t>Related Party Transactions (Details) $ in Millions</t>
  </si>
  <si>
    <t>Related Party Transaction [Line Items]</t>
  </si>
  <si>
    <t>Conversion of stock, conversion ratio</t>
  </si>
  <si>
    <t>Related Party Working Interest Owners</t>
  </si>
  <si>
    <t>Amounts disbursed to related parties</t>
  </si>
  <si>
    <t>Services Performed For Well Operations And Drilling Activities | SPS</t>
  </si>
  <si>
    <t>Company incurred charges for services performed</t>
  </si>
  <si>
    <t>Services Performed For Well Operations And Drilling Activities | Lone Star Well Service, LLC</t>
  </si>
  <si>
    <t>Significant Customers (Details) - Customer Concentration Risk - Sales Revenue, Net</t>
  </si>
  <si>
    <t>Shell Trading (US) Company</t>
  </si>
  <si>
    <t>Concentration Risk [Line Items]</t>
  </si>
  <si>
    <t>Revenue percentage accounted by purchasers</t>
  </si>
  <si>
    <t>54.00%</t>
  </si>
  <si>
    <t>67.00%</t>
  </si>
  <si>
    <t>0.00%</t>
  </si>
  <si>
    <t>Targa Pipeline Mid-Continent, LLC</t>
  </si>
  <si>
    <t>11.00%</t>
  </si>
  <si>
    <t>13.00%</t>
  </si>
  <si>
    <t>Disclosures about Fair Value of Financial Instruments - Schedule of Financial Assets and Liabilities Measured at Fair Value (Details) - USD ($) $ in Thousands</t>
  </si>
  <si>
    <t>Assets:</t>
  </si>
  <si>
    <t>Money market funds</t>
  </si>
  <si>
    <t>Commodity derivative instruments(1)</t>
  </si>
  <si>
    <t>Liabilities:</t>
  </si>
  <si>
    <t>Fair Value, Measurements, Recurring [Member]</t>
  </si>
  <si>
    <t>Total assets</t>
  </si>
  <si>
    <t>Total liabilities</t>
  </si>
  <si>
    <t>Net asset (liability)</t>
  </si>
  <si>
    <t>Fair Value, Measurements, Recurring [Member] | Level 1</t>
  </si>
  <si>
    <t>Fair Value, Measurements, Recurring [Member] | Level 2</t>
  </si>
  <si>
    <t>Fair Value, Measurements, Recurring [Member] | Level 3</t>
  </si>
  <si>
    <t>Fair Value, Measurements, Recurring [Member] | Commodity derivative instruments(1)</t>
  </si>
  <si>
    <t>Fair Value, Measurements, Recurring [Member] | Commodity derivative instruments(1) | Level 1</t>
  </si>
  <si>
    <t>Fair Value, Measurements, Recurring [Member] | Commodity derivative instruments(1) | Level 2</t>
  </si>
  <si>
    <t>Fair Value, Measurements, Recurring [Member] | Commodity derivative instruments(1) | Level 3</t>
  </si>
  <si>
    <t>Fair Value, Measurements, Recurring [Member] | Money market funds</t>
  </si>
  <si>
    <t>Fair Value, Measurements, Recurring [Member] | Money market funds | Level 1</t>
  </si>
  <si>
    <t>Fair Value, Measurements, Recurring [Member] | Money market funds | Level 2</t>
  </si>
  <si>
    <t>Fair Value, Measurements, Recurring [Member] | Money market funds | Level 3</t>
  </si>
  <si>
    <t>Disclosures about Fair Value of Financial Instruments - Schedule of Fair Value of Financial Instrument Not Carried at Fair Value (Details) - USD ($) $ in Thousands</t>
  </si>
  <si>
    <t>Carrying Amount</t>
  </si>
  <si>
    <t>Carrying Amount | Senior Notes | 6.250% senior unsecured notes due 2024</t>
  </si>
  <si>
    <t>Senior Notes</t>
  </si>
  <si>
    <t>Carrying Amount | Senior Notes | 5.375% senior unsecured notes due 2025</t>
  </si>
  <si>
    <t>Carrying Amount | Senior Notes | 5.250% senior unsecured notes due 2025</t>
  </si>
  <si>
    <t>Carrying Amount | Senior Notes | 5.625% senior unsecured notes due 2027</t>
  </si>
  <si>
    <t>Fair Value</t>
  </si>
  <si>
    <t>Fair Value | Senior Notes | 6.250% senior unsecured notes due 2024</t>
  </si>
  <si>
    <t>Fair Value | Senior Notes | 5.375% senior unsecured notes due 2025</t>
  </si>
  <si>
    <t>Fair Value | Senior Notes | 5.250% senior unsecured notes due 2025</t>
  </si>
  <si>
    <t>Fair Value | Senior Notes | 5.625% senior unsecured notes due 2027</t>
  </si>
  <si>
    <t>Commercial Paper</t>
  </si>
  <si>
    <t>Commercial Paper | Carrying Amount</t>
  </si>
  <si>
    <t>Commercial Paper | Fair Value</t>
  </si>
  <si>
    <t>Disclosures about Fair Value of Financial Instruments - Cash and Cash Equivalents (Details) - USD ($) $ in Thousands</t>
  </si>
  <si>
    <t>Fair Value Balance Sheet Grouping Financial Statement Captions [Line Items]</t>
  </si>
</sst>
</file>

<file path=xl/styles.xml><?xml version="1.0" encoding="utf-8"?>
<styleSheet xmlns="http://schemas.openxmlformats.org/spreadsheetml/2006/main">
  <numFmts count="5">
    <numFmt formatCode="_(&quot;$ &quot;#,##0_);_(&quot;$ &quot;(#,##0)" numFmtId="164"/>
    <numFmt formatCode="_(&quot;$ &quot;#,##0.00_);_(&quot;$ &quot;(#,##0.00)" numFmtId="165"/>
    <numFmt formatCode="_(&quot;ASC &quot;#,##0_);_(&quot;ASC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5"/>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94466</v>
      </c>
    </row>
    <row r="12" spans="1:3">
      <c r="A12" s="4" t="s">
        <v>19</v>
      </c>
      <c r="B12" s="4" t="s">
        <v>20</v>
      </c>
    </row>
    <row r="13" spans="1:3">
      <c r="A13" s="4" t="s">
        <v>21</v>
      </c>
      <c r="B13" s="4" t="s">
        <v>22</v>
      </c>
    </row>
    <row r="14" spans="1:3">
      <c r="A14" s="4" t="s">
        <v>23</v>
      </c>
    </row>
    <row r="15" spans="1:3">
      <c r="A15" s="3" t="s">
        <v>4</v>
      </c>
    </row>
    <row r="16" spans="1:3">
      <c r="A16" s="4" t="s">
        <v>24</v>
      </c>
      <c r="C16" s="5" t="n">
        <v>279700281</v>
      </c>
    </row>
    <row r="17" spans="1:3">
      <c r="A17" s="4" t="s">
        <v>25</v>
      </c>
    </row>
    <row r="18" spans="1:3">
      <c r="A18" s="3" t="s">
        <v>4</v>
      </c>
    </row>
    <row r="19" spans="1:3">
      <c r="A19" s="4" t="s">
        <v>24</v>
      </c>
      <c r="C19" s="5" t="n">
        <v>370769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01702</v>
      </c>
      <c r="C3" s="7" t="n">
        <v>554189</v>
      </c>
    </row>
    <row r="4" spans="1:3">
      <c r="A4" s="4" t="s">
        <v>30</v>
      </c>
      <c r="B4" s="5" t="n">
        <v>99704</v>
      </c>
      <c r="C4" s="5" t="n">
        <v>149283</v>
      </c>
    </row>
    <row r="5" spans="1:3">
      <c r="A5" s="3" t="s">
        <v>31</v>
      </c>
    </row>
    <row r="6" spans="1:3">
      <c r="A6" s="4" t="s">
        <v>32</v>
      </c>
      <c r="B6" s="5" t="n">
        <v>29721</v>
      </c>
      <c r="C6" s="5" t="n">
        <v>42174</v>
      </c>
    </row>
    <row r="7" spans="1:3">
      <c r="A7" s="4" t="s">
        <v>33</v>
      </c>
      <c r="B7" s="5" t="n">
        <v>178593</v>
      </c>
      <c r="C7" s="5" t="n">
        <v>123147</v>
      </c>
    </row>
    <row r="8" spans="1:3">
      <c r="A8" s="4" t="s">
        <v>34</v>
      </c>
      <c r="B8" s="5" t="n">
        <v>241</v>
      </c>
      <c r="C8" s="5" t="n">
        <v>388</v>
      </c>
    </row>
    <row r="9" spans="1:3">
      <c r="A9" s="4" t="s">
        <v>35</v>
      </c>
      <c r="B9" s="5" t="n">
        <v>42780</v>
      </c>
      <c r="C9" s="5" t="n">
        <v>41957</v>
      </c>
    </row>
    <row r="10" spans="1:3">
      <c r="A10" s="4" t="s">
        <v>36</v>
      </c>
      <c r="B10" s="5" t="n">
        <v>0</v>
      </c>
      <c r="C10" s="5" t="n">
        <v>1790</v>
      </c>
    </row>
    <row r="11" spans="1:3">
      <c r="A11" s="4" t="s">
        <v>37</v>
      </c>
      <c r="B11" s="5" t="n">
        <v>41784</v>
      </c>
      <c r="C11" s="5" t="n">
        <v>6558</v>
      </c>
    </row>
    <row r="12" spans="1:3">
      <c r="A12" s="4" t="s">
        <v>38</v>
      </c>
      <c r="B12" s="5" t="n">
        <v>594525</v>
      </c>
      <c r="C12" s="5" t="n">
        <v>919486</v>
      </c>
    </row>
    <row r="13" spans="1:3">
      <c r="A13" s="3" t="s">
        <v>39</v>
      </c>
    </row>
    <row r="14" spans="1:3">
      <c r="A14" s="4" t="s">
        <v>40</v>
      </c>
      <c r="B14" s="5" t="n">
        <v>9434570</v>
      </c>
      <c r="C14" s="5" t="n">
        <v>8551314</v>
      </c>
    </row>
    <row r="15" spans="1:3">
      <c r="A15" s="4" t="s">
        <v>41</v>
      </c>
      <c r="B15" s="5" t="n">
        <v>-1074499</v>
      </c>
      <c r="C15" s="5" t="n">
        <v>-822459</v>
      </c>
    </row>
    <row r="16" spans="1:3">
      <c r="A16" s="4" t="s">
        <v>42</v>
      </c>
      <c r="B16" s="5" t="n">
        <v>8360071</v>
      </c>
      <c r="C16" s="5" t="n">
        <v>7728855</v>
      </c>
    </row>
    <row r="17" spans="1:3">
      <c r="A17" s="4" t="s">
        <v>43</v>
      </c>
      <c r="B17" s="5" t="n">
        <v>146517</v>
      </c>
      <c r="C17" s="5" t="n">
        <v>106587</v>
      </c>
    </row>
    <row r="18" spans="1:3">
      <c r="A18" s="4" t="s">
        <v>44</v>
      </c>
      <c r="B18" s="5" t="n">
        <v>8506588</v>
      </c>
      <c r="C18" s="5" t="n">
        <v>7835442</v>
      </c>
    </row>
    <row r="19" spans="1:3">
      <c r="A19" s="3" t="s">
        <v>45</v>
      </c>
    </row>
    <row r="20" spans="1:3">
      <c r="A20" s="4" t="s">
        <v>46</v>
      </c>
      <c r="B20" s="5" t="n">
        <v>0</v>
      </c>
      <c r="C20" s="5" t="n">
        <v>14985</v>
      </c>
    </row>
    <row r="21" spans="1:3">
      <c r="A21" s="4" t="s">
        <v>47</v>
      </c>
      <c r="B21" s="5" t="n">
        <v>30837</v>
      </c>
      <c r="C21" s="5" t="n">
        <v>15732</v>
      </c>
    </row>
    <row r="22" spans="1:3">
      <c r="A22" s="4" t="s">
        <v>48</v>
      </c>
      <c r="B22" s="5" t="n">
        <v>7493</v>
      </c>
      <c r="C22" s="5" t="n">
        <v>7553</v>
      </c>
    </row>
    <row r="23" spans="1:3">
      <c r="A23" s="4" t="s">
        <v>49</v>
      </c>
      <c r="B23" s="5" t="n">
        <v>38330</v>
      </c>
      <c r="C23" s="5" t="n">
        <v>38270</v>
      </c>
    </row>
    <row r="24" spans="1:3">
      <c r="A24" s="4" t="s">
        <v>50</v>
      </c>
      <c r="B24" s="5" t="n">
        <v>9139443</v>
      </c>
      <c r="C24" s="5" t="n">
        <v>8793198</v>
      </c>
    </row>
    <row r="25" spans="1:3">
      <c r="A25" s="3" t="s">
        <v>51</v>
      </c>
    </row>
    <row r="26" spans="1:3">
      <c r="A26" s="4" t="s">
        <v>52</v>
      </c>
      <c r="B26" s="5" t="n">
        <v>426677</v>
      </c>
      <c r="C26" s="5" t="n">
        <v>407698</v>
      </c>
    </row>
    <row r="27" spans="1:3">
      <c r="A27" s="4" t="s">
        <v>53</v>
      </c>
      <c r="B27" s="5" t="n">
        <v>134740</v>
      </c>
      <c r="C27" s="5" t="n">
        <v>109917</v>
      </c>
    </row>
    <row r="28" spans="1:3">
      <c r="A28" s="4" t="s">
        <v>54</v>
      </c>
      <c r="B28" s="5" t="n">
        <v>2462</v>
      </c>
      <c r="C28" s="5" t="n">
        <v>2352</v>
      </c>
    </row>
    <row r="29" spans="1:3">
      <c r="A29" s="4" t="s">
        <v>35</v>
      </c>
      <c r="B29" s="5" t="n">
        <v>68242</v>
      </c>
      <c r="C29" s="5" t="n">
        <v>84919</v>
      </c>
    </row>
    <row r="30" spans="1:3">
      <c r="A30" s="4" t="s">
        <v>55</v>
      </c>
      <c r="B30" s="5" t="n">
        <v>7754</v>
      </c>
      <c r="C30" s="5" t="n">
        <v>7203</v>
      </c>
    </row>
    <row r="31" spans="1:3">
      <c r="A31" s="4" t="s">
        <v>56</v>
      </c>
      <c r="B31" s="5" t="n">
        <v>639875</v>
      </c>
      <c r="C31" s="5" t="n">
        <v>612089</v>
      </c>
    </row>
    <row r="32" spans="1:3">
      <c r="A32" s="3" t="s">
        <v>57</v>
      </c>
    </row>
    <row r="33" spans="1:3">
      <c r="A33" s="4" t="s">
        <v>58</v>
      </c>
      <c r="B33" s="5" t="n">
        <v>0</v>
      </c>
      <c r="C33" s="5" t="n">
        <v>405</v>
      </c>
    </row>
    <row r="34" spans="1:3">
      <c r="A34" s="4" t="s">
        <v>59</v>
      </c>
      <c r="B34" s="5" t="n">
        <v>2180559</v>
      </c>
      <c r="C34" s="5" t="n">
        <v>2179525</v>
      </c>
    </row>
    <row r="35" spans="1:3">
      <c r="A35" s="4" t="s">
        <v>60</v>
      </c>
      <c r="B35" s="5" t="n">
        <v>20853</v>
      </c>
      <c r="C35" s="5" t="n">
        <v>19967</v>
      </c>
    </row>
    <row r="36" spans="1:3">
      <c r="A36" s="4" t="s">
        <v>61</v>
      </c>
      <c r="B36" s="5" t="n">
        <v>100392</v>
      </c>
      <c r="C36" s="5" t="n">
        <v>21403</v>
      </c>
    </row>
    <row r="37" spans="1:3">
      <c r="A37" s="4" t="s">
        <v>62</v>
      </c>
      <c r="B37" s="5" t="n">
        <v>62681</v>
      </c>
      <c r="C37" s="5" t="n">
        <v>58479</v>
      </c>
    </row>
    <row r="38" spans="1:3">
      <c r="A38" s="4" t="s">
        <v>47</v>
      </c>
      <c r="B38" s="5" t="n">
        <v>34936</v>
      </c>
      <c r="C38" s="5" t="n">
        <v>20624</v>
      </c>
    </row>
    <row r="39" spans="1:3">
      <c r="A39" s="4" t="s">
        <v>63</v>
      </c>
      <c r="B39" s="5" t="n">
        <v>2399421</v>
      </c>
      <c r="C39" s="5" t="n">
        <v>2300403</v>
      </c>
    </row>
    <row r="40" spans="1:3">
      <c r="A40" s="4" t="s">
        <v>64</v>
      </c>
      <c r="B40" s="4" t="s">
        <v>65</v>
      </c>
      <c r="C40" s="4" t="s">
        <v>65</v>
      </c>
    </row>
    <row r="41" spans="1:3">
      <c r="A41" s="3" t="s">
        <v>66</v>
      </c>
    </row>
    <row r="42" spans="1:3">
      <c r="A42" s="4" t="s">
        <v>67</v>
      </c>
      <c r="B42" s="5" t="n">
        <v>0</v>
      </c>
      <c r="C42" s="5" t="n">
        <v>0</v>
      </c>
    </row>
    <row r="43" spans="1:3">
      <c r="A43" s="4" t="s">
        <v>68</v>
      </c>
      <c r="B43" s="5" t="n">
        <v>5123089</v>
      </c>
      <c r="C43" s="5" t="n">
        <v>4666365</v>
      </c>
    </row>
    <row r="44" spans="1:3">
      <c r="A44" s="4" t="s">
        <v>69</v>
      </c>
      <c r="B44" s="5" t="n">
        <v>245564</v>
      </c>
      <c r="C44" s="5" t="n">
        <v>43519</v>
      </c>
    </row>
    <row r="45" spans="1:3">
      <c r="A45" s="4" t="s">
        <v>70</v>
      </c>
      <c r="B45" s="5" t="n">
        <v>-11606</v>
      </c>
      <c r="C45" s="5" t="n">
        <v>-735</v>
      </c>
    </row>
    <row r="46" spans="1:3">
      <c r="A46" s="4" t="s">
        <v>71</v>
      </c>
      <c r="B46" s="5" t="n">
        <v>5360221</v>
      </c>
      <c r="C46" s="5" t="n">
        <v>4712295</v>
      </c>
    </row>
    <row r="47" spans="1:3">
      <c r="A47" s="4" t="s">
        <v>72</v>
      </c>
      <c r="B47" s="5" t="n">
        <v>739926</v>
      </c>
      <c r="C47" s="5" t="n">
        <v>1168411</v>
      </c>
    </row>
    <row r="48" spans="1:3">
      <c r="A48" s="4" t="s">
        <v>73</v>
      </c>
      <c r="B48" s="5" t="n">
        <v>6100147</v>
      </c>
      <c r="C48" s="5" t="n">
        <v>5880706</v>
      </c>
    </row>
    <row r="49" spans="1:3">
      <c r="A49" s="4" t="s">
        <v>74</v>
      </c>
      <c r="B49" s="5" t="n">
        <v>9139443</v>
      </c>
      <c r="C49" s="5" t="n">
        <v>8793198</v>
      </c>
    </row>
    <row r="50" spans="1:3">
      <c r="A50" s="4" t="s">
        <v>75</v>
      </c>
    </row>
    <row r="51" spans="1:3">
      <c r="A51" s="3" t="s">
        <v>66</v>
      </c>
    </row>
    <row r="52" spans="1:3">
      <c r="A52" s="4" t="s">
        <v>76</v>
      </c>
      <c r="B52" s="5" t="n">
        <v>2801</v>
      </c>
      <c r="C52" s="5" t="n">
        <v>2524</v>
      </c>
    </row>
    <row r="53" spans="1:3">
      <c r="A53" s="4" t="s">
        <v>77</v>
      </c>
    </row>
    <row r="54" spans="1:3">
      <c r="A54" s="3" t="s">
        <v>66</v>
      </c>
    </row>
    <row r="55" spans="1:3">
      <c r="A55" s="4" t="s">
        <v>76</v>
      </c>
      <c r="B55" s="7" t="n">
        <v>373</v>
      </c>
      <c r="C55" s="7" t="n">
        <v>6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00</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3" t="s">
        <v>200</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03</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206</v>
      </c>
    </row>
    <row r="4" spans="1:2">
      <c r="A4" s="4" t="s">
        <v>205</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209</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3</v>
      </c>
      <c r="B1" s="2" t="s">
        <v>1</v>
      </c>
    </row>
    <row r="2" spans="1:2">
      <c r="B2" s="2" t="s">
        <v>2</v>
      </c>
    </row>
    <row r="3" spans="1:2">
      <c r="A3" s="3" t="s">
        <v>212</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215</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8</v>
      </c>
      <c r="B1" s="2" t="s">
        <v>2</v>
      </c>
      <c r="C1" s="2" t="s">
        <v>27</v>
      </c>
    </row>
    <row r="2" spans="1:3">
      <c r="A2" s="4" t="s">
        <v>79</v>
      </c>
      <c r="B2" s="8" t="n">
        <v>0.01</v>
      </c>
      <c r="C2" s="8" t="n">
        <v>0.01</v>
      </c>
    </row>
    <row r="3" spans="1:3">
      <c r="A3" s="4" t="s">
        <v>80</v>
      </c>
      <c r="B3" s="5" t="n">
        <v>50000000</v>
      </c>
      <c r="C3" s="5" t="n">
        <v>50000000</v>
      </c>
    </row>
    <row r="4" spans="1:3">
      <c r="A4" s="4" t="s">
        <v>81</v>
      </c>
      <c r="B4" s="5" t="n">
        <v>0</v>
      </c>
      <c r="C4" s="5" t="n">
        <v>0</v>
      </c>
    </row>
    <row r="5" spans="1:3">
      <c r="A5" s="4" t="s">
        <v>82</v>
      </c>
      <c r="B5" s="5" t="n">
        <v>0</v>
      </c>
      <c r="C5" s="5" t="n">
        <v>0</v>
      </c>
    </row>
    <row r="6" spans="1:3">
      <c r="A6" s="4" t="s">
        <v>83</v>
      </c>
      <c r="B6" s="5" t="n">
        <v>588203</v>
      </c>
      <c r="C6" s="5" t="n">
        <v>159301</v>
      </c>
    </row>
    <row r="7" spans="1:3">
      <c r="A7" s="4" t="s">
        <v>23</v>
      </c>
    </row>
    <row r="8" spans="1:3">
      <c r="A8" s="4" t="s">
        <v>84</v>
      </c>
      <c r="B8" s="8" t="n">
        <v>0.01</v>
      </c>
      <c r="C8" s="8" t="n">
        <v>0.01</v>
      </c>
    </row>
    <row r="9" spans="1:3">
      <c r="A9" s="4" t="s">
        <v>85</v>
      </c>
      <c r="B9" s="5" t="n">
        <v>600000000</v>
      </c>
      <c r="C9" s="5" t="n">
        <v>600000000</v>
      </c>
    </row>
    <row r="10" spans="1:3">
      <c r="A10" s="4" t="s">
        <v>86</v>
      </c>
      <c r="B10" s="5" t="n">
        <v>280106940</v>
      </c>
      <c r="C10" s="5" t="n">
        <v>252419601</v>
      </c>
    </row>
    <row r="11" spans="1:3">
      <c r="A11" s="4" t="s">
        <v>87</v>
      </c>
      <c r="B11" s="5" t="n">
        <v>279518737</v>
      </c>
      <c r="C11" s="5" t="n">
        <v>252260300</v>
      </c>
    </row>
    <row r="12" spans="1:3">
      <c r="A12" s="4" t="s">
        <v>25</v>
      </c>
    </row>
    <row r="13" spans="1:3">
      <c r="A13" s="4" t="s">
        <v>84</v>
      </c>
      <c r="B13" s="8" t="n">
        <v>0.01</v>
      </c>
      <c r="C13" s="8" t="n">
        <v>0.01</v>
      </c>
    </row>
    <row r="14" spans="1:3">
      <c r="A14" s="4" t="s">
        <v>85</v>
      </c>
      <c r="B14" s="5" t="n">
        <v>125000000</v>
      </c>
      <c r="C14" s="5" t="n">
        <v>125000000</v>
      </c>
    </row>
    <row r="15" spans="1:3">
      <c r="A15" s="4" t="s">
        <v>86</v>
      </c>
      <c r="B15" s="5" t="n">
        <v>37251738</v>
      </c>
      <c r="C15" s="5" t="n">
        <v>62128257</v>
      </c>
    </row>
    <row r="16" spans="1:3">
      <c r="A16" s="4" t="s">
        <v>87</v>
      </c>
      <c r="B16" s="5" t="n">
        <v>37251738</v>
      </c>
      <c r="C16" s="5" t="n">
        <v>621282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73</v>
      </c>
      <c r="B1" s="2" t="s">
        <v>1</v>
      </c>
    </row>
    <row r="2" spans="1:2">
      <c r="B2" s="2" t="s">
        <v>2</v>
      </c>
    </row>
    <row r="3" spans="1:2">
      <c r="A3" s="3" t="s">
        <v>218</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21</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33</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86</v>
      </c>
      <c r="B1" s="2" t="s">
        <v>1</v>
      </c>
    </row>
    <row r="2" spans="1:2">
      <c r="B2" s="2" t="s">
        <v>2</v>
      </c>
    </row>
    <row r="3" spans="1:2">
      <c r="A3" s="3" t="s">
        <v>236</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93</v>
      </c>
      <c r="B1" s="2" t="s">
        <v>1</v>
      </c>
    </row>
    <row r="2" spans="1:3">
      <c r="B2" s="2" t="s">
        <v>2</v>
      </c>
      <c r="C2" s="2" t="s">
        <v>90</v>
      </c>
    </row>
    <row r="3" spans="1:3">
      <c r="A3" s="3" t="s">
        <v>294</v>
      </c>
    </row>
    <row r="4" spans="1:3">
      <c r="A4" s="4" t="s">
        <v>295</v>
      </c>
      <c r="B4" s="7" t="n">
        <v>490981</v>
      </c>
      <c r="C4" s="7" t="n">
        <v>327204</v>
      </c>
    </row>
    <row r="5" spans="1:3">
      <c r="A5" s="4" t="s">
        <v>296</v>
      </c>
    </row>
    <row r="6" spans="1:3">
      <c r="A6" s="3" t="s">
        <v>294</v>
      </c>
    </row>
    <row r="7" spans="1:3">
      <c r="A7" s="4" t="s">
        <v>297</v>
      </c>
      <c r="B7" s="4" t="s">
        <v>298</v>
      </c>
    </row>
    <row r="8" spans="1:3">
      <c r="A8" s="4" t="s">
        <v>299</v>
      </c>
    </row>
    <row r="9" spans="1:3">
      <c r="A9" s="3" t="s">
        <v>294</v>
      </c>
    </row>
    <row r="10" spans="1:3">
      <c r="A10" s="4" t="s">
        <v>300</v>
      </c>
      <c r="B10" s="4" t="s">
        <v>301</v>
      </c>
    </row>
    <row r="11" spans="1:3">
      <c r="A11" s="4" t="s">
        <v>302</v>
      </c>
    </row>
    <row r="12" spans="1:3">
      <c r="A12" s="3" t="s">
        <v>294</v>
      </c>
    </row>
    <row r="13" spans="1:3">
      <c r="A13" s="4" t="s">
        <v>295</v>
      </c>
      <c r="C13" s="7" t="n">
        <v>6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03</v>
      </c>
      <c r="B1" s="2" t="s">
        <v>89</v>
      </c>
      <c r="D1" s="2" t="s">
        <v>1</v>
      </c>
    </row>
    <row r="2" spans="1:5">
      <c r="B2" s="2" t="s">
        <v>2</v>
      </c>
      <c r="C2" s="2" t="s">
        <v>90</v>
      </c>
      <c r="D2" s="2" t="s">
        <v>2</v>
      </c>
      <c r="E2" s="2" t="s">
        <v>90</v>
      </c>
    </row>
    <row r="3" spans="1:5">
      <c r="A3" s="3" t="s">
        <v>304</v>
      </c>
    </row>
    <row r="4" spans="1:5">
      <c r="A4" s="4" t="s">
        <v>305</v>
      </c>
      <c r="B4" s="7" t="n">
        <v>465835</v>
      </c>
      <c r="D4" s="7" t="n">
        <v>854982</v>
      </c>
    </row>
    <row r="5" spans="1:5">
      <c r="A5" s="4" t="s">
        <v>94</v>
      </c>
      <c r="B5" s="5" t="n">
        <v>35904</v>
      </c>
      <c r="C5" s="7" t="n">
        <v>29631</v>
      </c>
      <c r="D5" s="5" t="n">
        <v>64736</v>
      </c>
      <c r="E5" s="7" t="n">
        <v>47258</v>
      </c>
    </row>
    <row r="6" spans="1:5">
      <c r="A6" s="4" t="s">
        <v>306</v>
      </c>
      <c r="B6" s="5" t="n">
        <v>459364</v>
      </c>
      <c r="D6" s="5" t="n">
        <v>842244</v>
      </c>
    </row>
    <row r="7" spans="1:5">
      <c r="A7" s="4" t="s">
        <v>307</v>
      </c>
      <c r="B7" s="5" t="n">
        <v>119155</v>
      </c>
      <c r="C7" s="5" t="n">
        <v>40746</v>
      </c>
      <c r="D7" s="5" t="n">
        <v>202045</v>
      </c>
      <c r="E7" s="5" t="n">
        <v>70188</v>
      </c>
    </row>
    <row r="8" spans="1:5">
      <c r="A8" s="9" t="n">
        <v>605</v>
      </c>
    </row>
    <row r="9" spans="1:5">
      <c r="A9" s="3" t="s">
        <v>304</v>
      </c>
    </row>
    <row r="10" spans="1:5">
      <c r="A10" s="4" t="s">
        <v>305</v>
      </c>
      <c r="B10" s="5" t="n">
        <v>459364</v>
      </c>
      <c r="D10" s="5" t="n">
        <v>842244</v>
      </c>
    </row>
    <row r="11" spans="1:5">
      <c r="A11" s="4" t="s">
        <v>306</v>
      </c>
      <c r="B11" s="5" t="n">
        <v>459364</v>
      </c>
      <c r="D11" s="5" t="n">
        <v>842244</v>
      </c>
    </row>
    <row r="12" spans="1:5">
      <c r="A12" s="4" t="s">
        <v>307</v>
      </c>
      <c r="B12" s="5" t="n">
        <v>119155</v>
      </c>
      <c r="D12" s="5" t="n">
        <v>202045</v>
      </c>
    </row>
    <row r="13" spans="1:5">
      <c r="A13" s="4" t="s">
        <v>308</v>
      </c>
    </row>
    <row r="14" spans="1:5">
      <c r="A14" s="3" t="s">
        <v>304</v>
      </c>
    </row>
    <row r="15" spans="1:5">
      <c r="A15" s="4" t="s">
        <v>305</v>
      </c>
      <c r="B15" s="5" t="n">
        <v>6471</v>
      </c>
      <c r="D15" s="5" t="n">
        <v>12738</v>
      </c>
    </row>
    <row r="16" spans="1:5">
      <c r="A16" s="4" t="s">
        <v>306</v>
      </c>
      <c r="B16" s="5" t="n">
        <v>0</v>
      </c>
      <c r="D16" s="5" t="n">
        <v>0</v>
      </c>
    </row>
    <row r="17" spans="1:5">
      <c r="A17" s="4" t="s">
        <v>307</v>
      </c>
      <c r="B17" s="5" t="n">
        <v>0</v>
      </c>
      <c r="D17" s="5" t="n">
        <v>0</v>
      </c>
    </row>
    <row r="18" spans="1:5">
      <c r="A18" s="4" t="s">
        <v>124</v>
      </c>
    </row>
    <row r="19" spans="1:5">
      <c r="A19" s="3" t="s">
        <v>304</v>
      </c>
    </row>
    <row r="20" spans="1:5">
      <c r="A20" s="4" t="s">
        <v>125</v>
      </c>
      <c r="B20" s="5" t="n">
        <v>396325</v>
      </c>
      <c r="C20" s="5" t="n">
        <v>178066</v>
      </c>
      <c r="D20" s="5" t="n">
        <v>727428</v>
      </c>
      <c r="E20" s="5" t="n">
        <v>347811</v>
      </c>
    </row>
    <row r="21" spans="1:5">
      <c r="A21" s="4" t="s">
        <v>309</v>
      </c>
    </row>
    <row r="22" spans="1:5">
      <c r="A22" s="3" t="s">
        <v>304</v>
      </c>
    </row>
    <row r="23" spans="1:5">
      <c r="A23" s="4" t="s">
        <v>125</v>
      </c>
      <c r="B23" s="5" t="n">
        <v>396325</v>
      </c>
      <c r="D23" s="5" t="n">
        <v>727428</v>
      </c>
    </row>
    <row r="24" spans="1:5">
      <c r="A24" s="4" t="s">
        <v>310</v>
      </c>
    </row>
    <row r="25" spans="1:5">
      <c r="A25" s="3" t="s">
        <v>304</v>
      </c>
    </row>
    <row r="26" spans="1:5">
      <c r="A26" s="4" t="s">
        <v>125</v>
      </c>
      <c r="B26" s="5" t="n">
        <v>0</v>
      </c>
      <c r="D26" s="5" t="n">
        <v>0</v>
      </c>
    </row>
    <row r="27" spans="1:5">
      <c r="A27" s="4" t="s">
        <v>126</v>
      </c>
    </row>
    <row r="28" spans="1:5">
      <c r="A28" s="3" t="s">
        <v>304</v>
      </c>
    </row>
    <row r="29" spans="1:5">
      <c r="A29" s="4" t="s">
        <v>125</v>
      </c>
      <c r="B29" s="5" t="n">
        <v>12235</v>
      </c>
      <c r="C29" s="5" t="n">
        <v>12983</v>
      </c>
      <c r="D29" s="5" t="n">
        <v>29659</v>
      </c>
      <c r="E29" s="5" t="n">
        <v>25450</v>
      </c>
    </row>
    <row r="30" spans="1:5">
      <c r="A30" s="4" t="s">
        <v>311</v>
      </c>
    </row>
    <row r="31" spans="1:5">
      <c r="A31" s="3" t="s">
        <v>304</v>
      </c>
    </row>
    <row r="32" spans="1:5">
      <c r="A32" s="4" t="s">
        <v>125</v>
      </c>
      <c r="B32" s="5" t="n">
        <v>11094</v>
      </c>
      <c r="D32" s="5" t="n">
        <v>26680</v>
      </c>
    </row>
    <row r="33" spans="1:5">
      <c r="A33" s="4" t="s">
        <v>312</v>
      </c>
    </row>
    <row r="34" spans="1:5">
      <c r="A34" s="3" t="s">
        <v>304</v>
      </c>
    </row>
    <row r="35" spans="1:5">
      <c r="A35" s="4" t="s">
        <v>125</v>
      </c>
      <c r="B35" s="5" t="n">
        <v>1141</v>
      </c>
      <c r="D35" s="5" t="n">
        <v>2979</v>
      </c>
    </row>
    <row r="36" spans="1:5">
      <c r="A36" s="4" t="s">
        <v>313</v>
      </c>
    </row>
    <row r="37" spans="1:5">
      <c r="A37" s="3" t="s">
        <v>304</v>
      </c>
    </row>
    <row r="38" spans="1:5">
      <c r="A38" s="4" t="s">
        <v>125</v>
      </c>
      <c r="B38" s="5" t="n">
        <v>3900</v>
      </c>
      <c r="D38" s="5" t="n">
        <v>8600</v>
      </c>
    </row>
    <row r="39" spans="1:5">
      <c r="A39" s="4" t="s">
        <v>127</v>
      </c>
    </row>
    <row r="40" spans="1:5">
      <c r="A40" s="3" t="s">
        <v>304</v>
      </c>
    </row>
    <row r="41" spans="1:5">
      <c r="A41" s="4" t="s">
        <v>125</v>
      </c>
      <c r="B41" s="5" t="n">
        <v>57275</v>
      </c>
      <c r="C41" s="5" t="n">
        <v>20336</v>
      </c>
      <c r="D41" s="5" t="n">
        <v>97895</v>
      </c>
      <c r="E41" s="5" t="n">
        <v>37749</v>
      </c>
    </row>
    <row r="42" spans="1:5">
      <c r="A42" s="4" t="s">
        <v>314</v>
      </c>
    </row>
    <row r="43" spans="1:5">
      <c r="A43" s="3" t="s">
        <v>304</v>
      </c>
    </row>
    <row r="44" spans="1:5">
      <c r="A44" s="4" t="s">
        <v>125</v>
      </c>
      <c r="B44" s="5" t="n">
        <v>51945</v>
      </c>
      <c r="D44" s="5" t="n">
        <v>88136</v>
      </c>
    </row>
    <row r="45" spans="1:5">
      <c r="A45" s="4" t="s">
        <v>315</v>
      </c>
    </row>
    <row r="46" spans="1:5">
      <c r="A46" s="3" t="s">
        <v>304</v>
      </c>
    </row>
    <row r="47" spans="1:5">
      <c r="A47" s="4" t="s">
        <v>125</v>
      </c>
      <c r="B47" s="5" t="n">
        <v>5330</v>
      </c>
      <c r="D47" s="5" t="n">
        <v>9759</v>
      </c>
    </row>
    <row r="48" spans="1:5">
      <c r="A48" s="4" t="s">
        <v>316</v>
      </c>
    </row>
    <row r="49" spans="1:5">
      <c r="A49" s="3" t="s">
        <v>304</v>
      </c>
    </row>
    <row r="50" spans="1:5">
      <c r="A50" s="4" t="s">
        <v>125</v>
      </c>
      <c r="B50" s="5" t="n">
        <v>16300</v>
      </c>
      <c r="D50" s="5" t="n">
        <v>26800</v>
      </c>
    </row>
    <row r="51" spans="1:5">
      <c r="A51" s="4" t="s">
        <v>129</v>
      </c>
    </row>
    <row r="52" spans="1:5">
      <c r="A52" s="3" t="s">
        <v>304</v>
      </c>
    </row>
    <row r="53" spans="1:5">
      <c r="A53" s="4" t="s">
        <v>94</v>
      </c>
      <c r="B53" s="5" t="n">
        <v>6471</v>
      </c>
      <c r="C53" s="7" t="n">
        <v>0</v>
      </c>
      <c r="D53" s="5" t="n">
        <v>12738</v>
      </c>
      <c r="E53" s="7" t="n">
        <v>0</v>
      </c>
    </row>
    <row r="54" spans="1:5">
      <c r="A54" s="4" t="s">
        <v>317</v>
      </c>
    </row>
    <row r="55" spans="1:5">
      <c r="A55" s="3" t="s">
        <v>304</v>
      </c>
    </row>
    <row r="56" spans="1:5">
      <c r="A56" s="4" t="s">
        <v>94</v>
      </c>
      <c r="B56" s="5" t="n">
        <v>0</v>
      </c>
      <c r="D56" s="5" t="n">
        <v>0</v>
      </c>
    </row>
    <row r="57" spans="1:5">
      <c r="A57" s="4" t="s">
        <v>318</v>
      </c>
    </row>
    <row r="58" spans="1:5">
      <c r="A58" s="3" t="s">
        <v>304</v>
      </c>
    </row>
    <row r="59" spans="1:5">
      <c r="A59" s="4" t="s">
        <v>94</v>
      </c>
      <c r="B59" s="7" t="n">
        <v>6471</v>
      </c>
      <c r="D59" s="7" t="n">
        <v>1273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49"/>
    <col customWidth="1" max="3" min="3" width="35"/>
  </cols>
  <sheetData>
    <row r="1" spans="1:3">
      <c r="A1" s="1" t="s">
        <v>319</v>
      </c>
      <c r="B1" s="2" t="s">
        <v>1</v>
      </c>
      <c r="C1" s="2" t="s">
        <v>320</v>
      </c>
    </row>
    <row r="2" spans="1:3">
      <c r="B2" s="2" t="s">
        <v>321</v>
      </c>
      <c r="C2" s="2" t="s">
        <v>322</v>
      </c>
    </row>
    <row r="3" spans="1:3">
      <c r="A3" s="4" t="s">
        <v>323</v>
      </c>
    </row>
    <row r="4" spans="1:3">
      <c r="A4" s="3" t="s">
        <v>324</v>
      </c>
    </row>
    <row r="5" spans="1:3">
      <c r="A5" s="4" t="s">
        <v>325</v>
      </c>
      <c r="B5" s="5" t="n">
        <v>1500000</v>
      </c>
    </row>
    <row r="6" spans="1:3">
      <c r="A6" s="4" t="s">
        <v>326</v>
      </c>
      <c r="B6" s="5" t="n">
        <v>3</v>
      </c>
    </row>
    <row r="7" spans="1:3">
      <c r="A7" s="4" t="s">
        <v>327</v>
      </c>
    </row>
    <row r="8" spans="1:3">
      <c r="A8" s="3" t="s">
        <v>324</v>
      </c>
    </row>
    <row r="9" spans="1:3">
      <c r="A9" s="4" t="s">
        <v>325</v>
      </c>
      <c r="B9" s="5" t="n">
        <v>1500000</v>
      </c>
    </row>
    <row r="10" spans="1:3">
      <c r="A10" s="4" t="s">
        <v>326</v>
      </c>
      <c r="B10" s="10" t="n">
        <v>3.6</v>
      </c>
    </row>
    <row r="11" spans="1:3">
      <c r="A11" s="4" t="s">
        <v>328</v>
      </c>
    </row>
    <row r="12" spans="1:3">
      <c r="A12" s="3" t="s">
        <v>324</v>
      </c>
    </row>
    <row r="13" spans="1:3">
      <c r="A13" s="4" t="s">
        <v>325</v>
      </c>
      <c r="B13" s="5" t="n">
        <v>1500000</v>
      </c>
    </row>
    <row r="14" spans="1:3">
      <c r="A14" s="4" t="s">
        <v>326</v>
      </c>
      <c r="B14" s="10" t="n">
        <v>2.75</v>
      </c>
    </row>
    <row r="15" spans="1:3">
      <c r="A15" s="4" t="s">
        <v>329</v>
      </c>
    </row>
    <row r="16" spans="1:3">
      <c r="A16" s="3" t="s">
        <v>324</v>
      </c>
    </row>
    <row r="17" spans="1:3">
      <c r="A17" s="4" t="s">
        <v>330</v>
      </c>
      <c r="B17" s="10" t="n">
        <v>-0.86</v>
      </c>
      <c r="C17" s="5" t="n">
        <v>0</v>
      </c>
    </row>
    <row r="18" spans="1:3">
      <c r="A18" s="4" t="s">
        <v>331</v>
      </c>
    </row>
    <row r="19" spans="1:3">
      <c r="A19" s="3" t="s">
        <v>324</v>
      </c>
    </row>
    <row r="20" spans="1:3">
      <c r="A20" s="4" t="s">
        <v>330</v>
      </c>
      <c r="B20" s="10" t="n">
        <v>-0.6</v>
      </c>
      <c r="C20" s="5" t="n">
        <v>0</v>
      </c>
    </row>
    <row r="21" spans="1:3">
      <c r="A21" s="4" t="s">
        <v>332</v>
      </c>
    </row>
    <row r="22" spans="1:3">
      <c r="A22" s="3" t="s">
        <v>324</v>
      </c>
    </row>
    <row r="23" spans="1:3">
      <c r="A23" s="4" t="s">
        <v>333</v>
      </c>
      <c r="B23" s="5" t="n">
        <v>2444</v>
      </c>
      <c r="C23" s="5" t="n">
        <v>2444</v>
      </c>
    </row>
    <row r="24" spans="1:3">
      <c r="A24" s="4" t="s">
        <v>334</v>
      </c>
      <c r="B24" s="11" t="n">
        <v>11.1</v>
      </c>
      <c r="C24" s="11" t="n">
        <v>11.1</v>
      </c>
    </row>
    <row r="25" spans="1:3">
      <c r="A25" s="4" t="s">
        <v>335</v>
      </c>
    </row>
    <row r="26" spans="1:3">
      <c r="A26" s="3" t="s">
        <v>324</v>
      </c>
    </row>
    <row r="27" spans="1:3">
      <c r="A27" s="4" t="s">
        <v>333</v>
      </c>
      <c r="B27" s="5" t="n">
        <v>2084</v>
      </c>
      <c r="C27" s="5" t="n">
        <v>0</v>
      </c>
    </row>
    <row r="28" spans="1:3">
      <c r="A28" s="4" t="s">
        <v>336</v>
      </c>
    </row>
    <row r="29" spans="1:3">
      <c r="A29" s="3" t="s">
        <v>324</v>
      </c>
    </row>
    <row r="30" spans="1:3">
      <c r="A30" s="4" t="s">
        <v>333</v>
      </c>
      <c r="B30" s="5" t="n">
        <v>2760</v>
      </c>
      <c r="C30" s="5" t="n">
        <v>0</v>
      </c>
    </row>
    <row r="31" spans="1:3">
      <c r="A31" s="4" t="s">
        <v>337</v>
      </c>
    </row>
    <row r="32" spans="1:3">
      <c r="A32" s="3" t="s">
        <v>324</v>
      </c>
    </row>
    <row r="33" spans="1:3">
      <c r="A33" s="4" t="s">
        <v>338</v>
      </c>
      <c r="B33" s="10" t="n">
        <v>49.67</v>
      </c>
      <c r="C33" s="10" t="n">
        <v>56.98</v>
      </c>
    </row>
    <row r="34" spans="1:3">
      <c r="A34" s="4" t="s">
        <v>333</v>
      </c>
      <c r="B34" s="5" t="n">
        <v>6600</v>
      </c>
      <c r="C34" s="5" t="n">
        <v>8700</v>
      </c>
    </row>
    <row r="35" spans="1:3">
      <c r="A35" s="4" t="s">
        <v>339</v>
      </c>
    </row>
    <row r="36" spans="1:3">
      <c r="A36" s="3" t="s">
        <v>324</v>
      </c>
    </row>
    <row r="37" spans="1:3">
      <c r="A37" s="4" t="s">
        <v>338</v>
      </c>
      <c r="B37" s="10" t="n">
        <v>39.66</v>
      </c>
      <c r="C37" s="10" t="n">
        <v>46.98</v>
      </c>
    </row>
    <row r="38" spans="1:3">
      <c r="A38" s="4" t="s">
        <v>333</v>
      </c>
      <c r="B38" s="5" t="n">
        <v>6600</v>
      </c>
      <c r="C38" s="5" t="n">
        <v>8700</v>
      </c>
    </row>
    <row r="39" spans="1:3">
      <c r="A39" s="4" t="s">
        <v>340</v>
      </c>
    </row>
    <row r="40" spans="1:3">
      <c r="A40" s="3" t="s">
        <v>324</v>
      </c>
    </row>
    <row r="41" spans="1:3">
      <c r="A41" s="4" t="s">
        <v>338</v>
      </c>
      <c r="B41" s="5" t="n">
        <v>50</v>
      </c>
      <c r="C41" s="10" t="n">
        <v>50.45</v>
      </c>
    </row>
    <row r="42" spans="1:3">
      <c r="A42" s="4" t="s">
        <v>333</v>
      </c>
      <c r="B42" s="5" t="n">
        <v>5700</v>
      </c>
      <c r="C42" s="5" t="n">
        <v>3300</v>
      </c>
    </row>
    <row r="43" spans="1:3">
      <c r="A43" s="4" t="s">
        <v>341</v>
      </c>
    </row>
    <row r="44" spans="1:3">
      <c r="A44" s="3" t="s">
        <v>324</v>
      </c>
    </row>
    <row r="45" spans="1:3">
      <c r="A45" s="4" t="s">
        <v>338</v>
      </c>
      <c r="B45" s="5" t="n">
        <v>40</v>
      </c>
      <c r="C45" s="10" t="n">
        <v>40.45</v>
      </c>
    </row>
    <row r="46" spans="1:3">
      <c r="A46" s="4" t="s">
        <v>333</v>
      </c>
      <c r="B46" s="5" t="n">
        <v>5700</v>
      </c>
      <c r="C46" s="5" t="n">
        <v>3300</v>
      </c>
    </row>
    <row r="47" spans="1:3">
      <c r="A47" s="4" t="s">
        <v>342</v>
      </c>
    </row>
    <row r="48" spans="1:3">
      <c r="A48" s="3" t="s">
        <v>324</v>
      </c>
    </row>
    <row r="49" spans="1:3">
      <c r="A49" s="4" t="s">
        <v>338</v>
      </c>
      <c r="B49" s="10" t="n">
        <v>75.65000000000001</v>
      </c>
      <c r="C49" s="10" t="n">
        <v>80.36</v>
      </c>
    </row>
    <row r="50" spans="1:3">
      <c r="A50" s="4" t="s">
        <v>333</v>
      </c>
      <c r="B50" s="5" t="n">
        <v>5700</v>
      </c>
      <c r="C50" s="5" t="n">
        <v>3300</v>
      </c>
    </row>
    <row r="51" spans="1:3">
      <c r="A51" s="4" t="s">
        <v>343</v>
      </c>
    </row>
    <row r="52" spans="1:3">
      <c r="A52" s="3" t="s">
        <v>324</v>
      </c>
    </row>
    <row r="53" spans="1:3">
      <c r="A53" s="4" t="s">
        <v>338</v>
      </c>
      <c r="B53" s="10" t="n">
        <v>45.67</v>
      </c>
      <c r="C53" s="5" t="n">
        <v>0</v>
      </c>
    </row>
    <row r="54" spans="1:3">
      <c r="A54" s="4" t="s">
        <v>333</v>
      </c>
      <c r="B54" s="5" t="n">
        <v>552</v>
      </c>
      <c r="C54" s="5" t="n">
        <v>0</v>
      </c>
    </row>
    <row r="55" spans="1:3">
      <c r="A55" s="4" t="s">
        <v>344</v>
      </c>
    </row>
    <row r="56" spans="1:3">
      <c r="A56" s="3" t="s">
        <v>324</v>
      </c>
    </row>
    <row r="57" spans="1:3">
      <c r="A57" s="4" t="s">
        <v>338</v>
      </c>
      <c r="B57" s="10" t="n">
        <v>61.31</v>
      </c>
      <c r="C57" s="5" t="n">
        <v>0</v>
      </c>
    </row>
    <row r="58" spans="1:3">
      <c r="A58" s="4" t="s">
        <v>333</v>
      </c>
      <c r="B58" s="5" t="n">
        <v>552</v>
      </c>
      <c r="C58" s="5"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89</v>
      </c>
      <c r="D1" s="2" t="s">
        <v>1</v>
      </c>
    </row>
    <row r="2" spans="1:5">
      <c r="B2" s="2" t="s">
        <v>2</v>
      </c>
      <c r="C2" s="2" t="s">
        <v>90</v>
      </c>
      <c r="D2" s="2" t="s">
        <v>2</v>
      </c>
      <c r="E2" s="2" t="s">
        <v>90</v>
      </c>
    </row>
    <row r="3" spans="1:5">
      <c r="A3" s="3" t="s">
        <v>324</v>
      </c>
    </row>
    <row r="4" spans="1:5">
      <c r="A4" s="4" t="s">
        <v>108</v>
      </c>
      <c r="B4" s="7" t="n">
        <v>-9466</v>
      </c>
      <c r="C4" s="7" t="n">
        <v>43514</v>
      </c>
      <c r="D4" s="7" t="n">
        <v>-20259</v>
      </c>
      <c r="E4" s="7" t="n">
        <v>68130</v>
      </c>
    </row>
    <row r="5" spans="1:5">
      <c r="A5" s="4" t="s">
        <v>346</v>
      </c>
    </row>
    <row r="6" spans="1:5">
      <c r="A6" s="3" t="s">
        <v>324</v>
      </c>
    </row>
    <row r="7" spans="1:5">
      <c r="A7" s="4" t="s">
        <v>347</v>
      </c>
      <c r="B7" s="5" t="n">
        <v>-2447</v>
      </c>
      <c r="C7" s="5" t="n">
        <v>38541</v>
      </c>
      <c r="D7" s="5" t="n">
        <v>-10367</v>
      </c>
      <c r="E7" s="5" t="n">
        <v>63458</v>
      </c>
    </row>
    <row r="8" spans="1:5">
      <c r="A8" s="4" t="s">
        <v>348</v>
      </c>
      <c r="B8" s="5" t="n">
        <v>-7019</v>
      </c>
      <c r="C8" s="5" t="n">
        <v>4973</v>
      </c>
      <c r="D8" s="5" t="n">
        <v>-9892</v>
      </c>
      <c r="E8" s="5" t="n">
        <v>4672</v>
      </c>
    </row>
    <row r="9" spans="1:5">
      <c r="A9" s="4" t="s">
        <v>108</v>
      </c>
      <c r="B9" s="5" t="n">
        <v>-9466</v>
      </c>
      <c r="C9" s="5" t="n">
        <v>43514</v>
      </c>
      <c r="D9" s="5" t="n">
        <v>-20259</v>
      </c>
      <c r="E9" s="5" t="n">
        <v>68130</v>
      </c>
    </row>
    <row r="10" spans="1:5">
      <c r="A10" s="4" t="s">
        <v>349</v>
      </c>
      <c r="B10" s="7" t="n">
        <v>-18072</v>
      </c>
      <c r="C10" s="7" t="n">
        <v>-5063</v>
      </c>
      <c r="D10" s="7" t="n">
        <v>-34598</v>
      </c>
      <c r="E10" s="7" t="n">
        <v>-991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7</v>
      </c>
    </row>
    <row r="2" spans="1:3">
      <c r="A2" s="3" t="s">
        <v>351</v>
      </c>
    </row>
    <row r="3" spans="1:3">
      <c r="A3" s="4" t="s">
        <v>352</v>
      </c>
      <c r="B3" s="7" t="n">
        <v>84698</v>
      </c>
      <c r="C3" s="7" t="n">
        <v>59132</v>
      </c>
    </row>
    <row r="4" spans="1:3">
      <c r="A4" s="4" t="s">
        <v>353</v>
      </c>
      <c r="B4" s="5" t="n">
        <v>-11081</v>
      </c>
      <c r="C4" s="5" t="n">
        <v>-1443</v>
      </c>
    </row>
    <row r="5" spans="1:3">
      <c r="A5" s="4" t="s">
        <v>354</v>
      </c>
      <c r="B5" s="5" t="n">
        <v>73617</v>
      </c>
      <c r="C5" s="5" t="n">
        <v>57689</v>
      </c>
    </row>
    <row r="6" spans="1:3">
      <c r="A6" s="3" t="s">
        <v>355</v>
      </c>
    </row>
    <row r="7" spans="1:3">
      <c r="A7" s="4" t="s">
        <v>352</v>
      </c>
      <c r="B7" s="5" t="n">
        <v>-114259</v>
      </c>
      <c r="C7" s="5" t="n">
        <v>-106986</v>
      </c>
    </row>
    <row r="8" spans="1:3">
      <c r="A8" s="4" t="s">
        <v>353</v>
      </c>
      <c r="B8" s="5" t="n">
        <v>11081</v>
      </c>
      <c r="C8" s="5" t="n">
        <v>1443</v>
      </c>
    </row>
    <row r="9" spans="1:3">
      <c r="A9" s="4" t="s">
        <v>354</v>
      </c>
      <c r="B9" s="7" t="n">
        <v>-103178</v>
      </c>
      <c r="C9" s="7" t="n">
        <v>-10554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27</v>
      </c>
    </row>
    <row r="2" spans="1:3">
      <c r="A2" s="3" t="s">
        <v>357</v>
      </c>
    </row>
    <row r="3" spans="1:3">
      <c r="A3" s="4" t="s">
        <v>358</v>
      </c>
      <c r="B3" s="7" t="n">
        <v>5543512</v>
      </c>
      <c r="C3" s="7" t="n">
        <v>4492802</v>
      </c>
    </row>
    <row r="4" spans="1:3">
      <c r="A4" s="4" t="s">
        <v>359</v>
      </c>
      <c r="B4" s="5" t="n">
        <v>3891058</v>
      </c>
      <c r="C4" s="5" t="n">
        <v>4058512</v>
      </c>
    </row>
    <row r="5" spans="1:3">
      <c r="A5" s="4" t="s">
        <v>40</v>
      </c>
      <c r="B5" s="5" t="n">
        <v>9434570</v>
      </c>
      <c r="C5" s="5" t="n">
        <v>8551314</v>
      </c>
    </row>
    <row r="6" spans="1:3">
      <c r="A6" s="4" t="s">
        <v>360</v>
      </c>
      <c r="B6" s="5" t="n">
        <v>-1074499</v>
      </c>
      <c r="C6" s="5" t="n">
        <v>-822459</v>
      </c>
    </row>
    <row r="7" spans="1:3">
      <c r="A7" s="4" t="s">
        <v>42</v>
      </c>
      <c r="B7" s="5" t="n">
        <v>8360071</v>
      </c>
      <c r="C7" s="5" t="n">
        <v>7728855</v>
      </c>
    </row>
    <row r="8" spans="1:3">
      <c r="A8" s="4" t="s">
        <v>361</v>
      </c>
      <c r="B8" s="5" t="n">
        <v>177952</v>
      </c>
      <c r="C8" s="5" t="n">
        <v>131115</v>
      </c>
    </row>
    <row r="9" spans="1:3">
      <c r="A9" s="4" t="s">
        <v>362</v>
      </c>
      <c r="B9" s="5" t="n">
        <v>-31435</v>
      </c>
      <c r="C9" s="5" t="n">
        <v>-24528</v>
      </c>
    </row>
    <row r="10" spans="1:3">
      <c r="A10" s="4" t="s">
        <v>43</v>
      </c>
      <c r="B10" s="5" t="n">
        <v>146517</v>
      </c>
      <c r="C10" s="5" t="n">
        <v>106587</v>
      </c>
    </row>
    <row r="11" spans="1:3">
      <c r="A11" s="4" t="s">
        <v>44</v>
      </c>
      <c r="B11" s="5" t="n">
        <v>8506588</v>
      </c>
      <c r="C11" s="5" t="n">
        <v>7835442</v>
      </c>
    </row>
    <row r="12" spans="1:3">
      <c r="A12" s="4" t="s">
        <v>363</v>
      </c>
    </row>
    <row r="13" spans="1:3">
      <c r="A13" s="3" t="s">
        <v>357</v>
      </c>
    </row>
    <row r="14" spans="1:3">
      <c r="A14" s="4" t="s">
        <v>359</v>
      </c>
      <c r="B14" s="5" t="n">
        <v>546240</v>
      </c>
      <c r="C14" s="5" t="n">
        <v>0</v>
      </c>
    </row>
    <row r="15" spans="1:3">
      <c r="A15" s="4" t="s">
        <v>364</v>
      </c>
    </row>
    <row r="16" spans="1:3">
      <c r="A16" s="3" t="s">
        <v>357</v>
      </c>
    </row>
    <row r="17" spans="1:3">
      <c r="A17" s="4" t="s">
        <v>359</v>
      </c>
      <c r="B17" s="5" t="n">
        <v>2271009</v>
      </c>
      <c r="C17" s="5" t="n">
        <v>2837766</v>
      </c>
    </row>
    <row r="18" spans="1:3">
      <c r="A18" s="4" t="s">
        <v>365</v>
      </c>
    </row>
    <row r="19" spans="1:3">
      <c r="A19" s="3" t="s">
        <v>357</v>
      </c>
    </row>
    <row r="20" spans="1:3">
      <c r="A20" s="4" t="s">
        <v>359</v>
      </c>
      <c r="B20" s="7" t="n">
        <v>1073809</v>
      </c>
      <c r="C20" s="7" t="n">
        <v>12207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89</v>
      </c>
      <c r="D1" s="2" t="s">
        <v>1</v>
      </c>
    </row>
    <row r="2" spans="1:5">
      <c r="B2" s="2" t="s">
        <v>2</v>
      </c>
      <c r="C2" s="2" t="s">
        <v>90</v>
      </c>
      <c r="D2" s="2" t="s">
        <v>2</v>
      </c>
      <c r="E2" s="2" t="s">
        <v>90</v>
      </c>
    </row>
    <row r="3" spans="1:5">
      <c r="A3" s="3" t="s">
        <v>91</v>
      </c>
    </row>
    <row r="4" spans="1:5">
      <c r="A4" s="4" t="s">
        <v>92</v>
      </c>
      <c r="B4" s="7" t="n">
        <v>467788</v>
      </c>
      <c r="C4" s="7" t="n">
        <v>213677</v>
      </c>
      <c r="D4" s="7" t="n">
        <v>860529</v>
      </c>
      <c r="E4" s="7" t="n">
        <v>414535</v>
      </c>
    </row>
    <row r="5" spans="1:5">
      <c r="A5" s="3" t="s">
        <v>93</v>
      </c>
    </row>
    <row r="6" spans="1:5">
      <c r="A6" s="4" t="s">
        <v>94</v>
      </c>
      <c r="B6" s="5" t="n">
        <v>35904</v>
      </c>
      <c r="C6" s="5" t="n">
        <v>29631</v>
      </c>
      <c r="D6" s="5" t="n">
        <v>64736</v>
      </c>
      <c r="E6" s="5" t="n">
        <v>47258</v>
      </c>
    </row>
    <row r="7" spans="1:5">
      <c r="A7" s="4" t="s">
        <v>95</v>
      </c>
      <c r="B7" s="5" t="n">
        <v>27331</v>
      </c>
      <c r="C7" s="5" t="n">
        <v>11397</v>
      </c>
      <c r="D7" s="5" t="n">
        <v>51517</v>
      </c>
      <c r="E7" s="5" t="n">
        <v>22559</v>
      </c>
    </row>
    <row r="8" spans="1:5">
      <c r="A8" s="4" t="s">
        <v>96</v>
      </c>
      <c r="B8" s="5" t="n">
        <v>145552</v>
      </c>
      <c r="C8" s="5" t="n">
        <v>83315</v>
      </c>
      <c r="D8" s="5" t="n">
        <v>266751</v>
      </c>
      <c r="E8" s="5" t="n">
        <v>152285</v>
      </c>
    </row>
    <row r="9" spans="1:5">
      <c r="A9" s="4" t="s">
        <v>97</v>
      </c>
      <c r="B9" s="5" t="n">
        <v>35991</v>
      </c>
      <c r="C9" s="5" t="n">
        <v>31761</v>
      </c>
      <c r="D9" s="5" t="n">
        <v>70986</v>
      </c>
      <c r="E9" s="5" t="n">
        <v>55803</v>
      </c>
    </row>
    <row r="10" spans="1:5">
      <c r="A10" s="4" t="s">
        <v>98</v>
      </c>
      <c r="B10" s="5" t="n">
        <v>3366</v>
      </c>
      <c r="C10" s="5" t="n">
        <v>2442</v>
      </c>
      <c r="D10" s="5" t="n">
        <v>8777</v>
      </c>
      <c r="E10" s="5" t="n">
        <v>5205</v>
      </c>
    </row>
    <row r="11" spans="1:5">
      <c r="A11" s="4" t="s">
        <v>99</v>
      </c>
      <c r="B11" s="5" t="n">
        <v>-2</v>
      </c>
      <c r="C11" s="5" t="n">
        <v>7176</v>
      </c>
      <c r="D11" s="5" t="n">
        <v>2</v>
      </c>
      <c r="E11" s="5" t="n">
        <v>8520</v>
      </c>
    </row>
    <row r="12" spans="1:5">
      <c r="A12" s="4" t="s">
        <v>100</v>
      </c>
      <c r="B12" s="5" t="n">
        <v>359</v>
      </c>
      <c r="C12" s="5" t="n">
        <v>193</v>
      </c>
      <c r="D12" s="5" t="n">
        <v>713</v>
      </c>
      <c r="E12" s="5" t="n">
        <v>329</v>
      </c>
    </row>
    <row r="13" spans="1:5">
      <c r="A13" s="4" t="s">
        <v>101</v>
      </c>
      <c r="B13" s="5" t="n">
        <v>2477</v>
      </c>
      <c r="C13" s="5" t="n">
        <v>2503</v>
      </c>
      <c r="D13" s="5" t="n">
        <v>4652</v>
      </c>
      <c r="E13" s="5" t="n">
        <v>4786</v>
      </c>
    </row>
    <row r="14" spans="1:5">
      <c r="A14" s="4" t="s">
        <v>102</v>
      </c>
      <c r="B14" s="5" t="n">
        <v>257449</v>
      </c>
      <c r="C14" s="5" t="n">
        <v>168418</v>
      </c>
      <c r="D14" s="5" t="n">
        <v>480872</v>
      </c>
      <c r="E14" s="5" t="n">
        <v>296745</v>
      </c>
    </row>
    <row r="15" spans="1:5">
      <c r="A15" s="4" t="s">
        <v>103</v>
      </c>
      <c r="B15" s="5" t="n">
        <v>210339</v>
      </c>
      <c r="C15" s="5" t="n">
        <v>45259</v>
      </c>
      <c r="D15" s="5" t="n">
        <v>379657</v>
      </c>
      <c r="E15" s="5" t="n">
        <v>117790</v>
      </c>
    </row>
    <row r="16" spans="1:5">
      <c r="A16" s="3" t="s">
        <v>104</v>
      </c>
    </row>
    <row r="17" spans="1:5">
      <c r="A17" s="4" t="s">
        <v>105</v>
      </c>
      <c r="B17" s="5" t="n">
        <v>-33758</v>
      </c>
      <c r="C17" s="5" t="n">
        <v>-22764</v>
      </c>
      <c r="D17" s="5" t="n">
        <v>-65726</v>
      </c>
      <c r="E17" s="5" t="n">
        <v>-42100</v>
      </c>
    </row>
    <row r="18" spans="1:5">
      <c r="A18" s="4" t="s">
        <v>106</v>
      </c>
      <c r="B18" s="5" t="n">
        <v>5166</v>
      </c>
      <c r="C18" s="5" t="n">
        <v>0</v>
      </c>
      <c r="D18" s="5" t="n">
        <v>5055</v>
      </c>
      <c r="E18" s="5" t="n">
        <v>0</v>
      </c>
    </row>
    <row r="19" spans="1:5">
      <c r="A19" s="4" t="s">
        <v>107</v>
      </c>
      <c r="B19" s="5" t="n">
        <v>0</v>
      </c>
      <c r="C19" s="5" t="n">
        <v>0</v>
      </c>
      <c r="D19" s="5" t="n">
        <v>0</v>
      </c>
      <c r="E19" s="5" t="n">
        <v>-3891</v>
      </c>
    </row>
    <row r="20" spans="1:5">
      <c r="A20" s="4" t="s">
        <v>108</v>
      </c>
      <c r="B20" s="5" t="n">
        <v>-9466</v>
      </c>
      <c r="C20" s="5" t="n">
        <v>43514</v>
      </c>
      <c r="D20" s="5" t="n">
        <v>-20259</v>
      </c>
      <c r="E20" s="5" t="n">
        <v>68130</v>
      </c>
    </row>
    <row r="21" spans="1:5">
      <c r="A21" s="4" t="s">
        <v>109</v>
      </c>
      <c r="B21" s="5" t="n">
        <v>0</v>
      </c>
      <c r="C21" s="5" t="n">
        <v>0</v>
      </c>
      <c r="D21" s="5" t="n">
        <v>-82</v>
      </c>
      <c r="E21" s="5" t="n">
        <v>-20549</v>
      </c>
    </row>
    <row r="22" spans="1:5">
      <c r="A22" s="4" t="s">
        <v>110</v>
      </c>
      <c r="B22" s="5" t="n">
        <v>1686</v>
      </c>
      <c r="C22" s="5" t="n">
        <v>2178</v>
      </c>
      <c r="D22" s="5" t="n">
        <v>3809</v>
      </c>
      <c r="E22" s="5" t="n">
        <v>4549</v>
      </c>
    </row>
    <row r="23" spans="1:5">
      <c r="A23" s="4" t="s">
        <v>111</v>
      </c>
      <c r="B23" s="5" t="n">
        <v>234</v>
      </c>
      <c r="C23" s="5" t="n">
        <v>-177</v>
      </c>
      <c r="D23" s="5" t="n">
        <v>535</v>
      </c>
      <c r="E23" s="5" t="n">
        <v>773</v>
      </c>
    </row>
    <row r="24" spans="1:5">
      <c r="A24" s="4" t="s">
        <v>112</v>
      </c>
      <c r="B24" s="5" t="n">
        <v>-36138</v>
      </c>
      <c r="C24" s="5" t="n">
        <v>22751</v>
      </c>
      <c r="D24" s="5" t="n">
        <v>-76668</v>
      </c>
      <c r="E24" s="5" t="n">
        <v>6912</v>
      </c>
    </row>
    <row r="25" spans="1:5">
      <c r="A25" s="4" t="s">
        <v>113</v>
      </c>
      <c r="B25" s="5" t="n">
        <v>174201</v>
      </c>
      <c r="C25" s="5" t="n">
        <v>68010</v>
      </c>
      <c r="D25" s="5" t="n">
        <v>302989</v>
      </c>
      <c r="E25" s="5" t="n">
        <v>124702</v>
      </c>
    </row>
    <row r="26" spans="1:5">
      <c r="A26" s="4" t="s">
        <v>114</v>
      </c>
      <c r="B26" s="5" t="n">
        <v>-33243</v>
      </c>
      <c r="C26" s="5" t="n">
        <v>-12216</v>
      </c>
      <c r="D26" s="5" t="n">
        <v>-56568</v>
      </c>
      <c r="E26" s="5" t="n">
        <v>-30618</v>
      </c>
    </row>
    <row r="27" spans="1:5">
      <c r="A27" s="4" t="s">
        <v>115</v>
      </c>
      <c r="B27" s="5" t="n">
        <v>140958</v>
      </c>
      <c r="C27" s="5" t="n">
        <v>55794</v>
      </c>
      <c r="D27" s="5" t="n">
        <v>246421</v>
      </c>
      <c r="E27" s="5" t="n">
        <v>94084</v>
      </c>
    </row>
    <row r="28" spans="1:5">
      <c r="A28" s="4" t="s">
        <v>116</v>
      </c>
      <c r="B28" s="5" t="n">
        <v>-21803</v>
      </c>
      <c r="C28" s="5" t="n">
        <v>-15048</v>
      </c>
      <c r="D28" s="5" t="n">
        <v>-44376</v>
      </c>
      <c r="E28" s="5" t="n">
        <v>-23896</v>
      </c>
    </row>
    <row r="29" spans="1:5">
      <c r="A29" s="4" t="s">
        <v>117</v>
      </c>
      <c r="B29" s="7" t="n">
        <v>119155</v>
      </c>
      <c r="C29" s="7" t="n">
        <v>40746</v>
      </c>
      <c r="D29" s="7" t="n">
        <v>202045</v>
      </c>
      <c r="E29" s="7" t="n">
        <v>70188</v>
      </c>
    </row>
    <row r="30" spans="1:5">
      <c r="A30" s="3" t="s">
        <v>118</v>
      </c>
    </row>
    <row r="31" spans="1:5">
      <c r="A31" s="4" t="s">
        <v>119</v>
      </c>
      <c r="B31" s="8" t="n">
        <v>0.44</v>
      </c>
      <c r="C31" s="8" t="n">
        <v>0.17</v>
      </c>
      <c r="D31" s="8" t="n">
        <v>0.76</v>
      </c>
      <c r="E31" s="8" t="n">
        <v>0.3</v>
      </c>
    </row>
    <row r="32" spans="1:5">
      <c r="A32" s="4" t="s">
        <v>120</v>
      </c>
      <c r="B32" s="8" t="n">
        <v>0.44</v>
      </c>
      <c r="C32" s="8" t="n">
        <v>0.17</v>
      </c>
      <c r="D32" s="8" t="n">
        <v>0.76</v>
      </c>
      <c r="E32" s="8" t="n">
        <v>0.3</v>
      </c>
    </row>
    <row r="33" spans="1:5">
      <c r="A33" s="3" t="s">
        <v>121</v>
      </c>
    </row>
    <row r="34" spans="1:5">
      <c r="A34" s="4" t="s">
        <v>122</v>
      </c>
      <c r="B34" s="5" t="n">
        <v>272239</v>
      </c>
      <c r="C34" s="5" t="n">
        <v>245698</v>
      </c>
      <c r="D34" s="5" t="n">
        <v>266479</v>
      </c>
      <c r="E34" s="5" t="n">
        <v>233255</v>
      </c>
    </row>
    <row r="35" spans="1:5">
      <c r="A35" s="4" t="s">
        <v>123</v>
      </c>
      <c r="B35" s="5" t="n">
        <v>272846</v>
      </c>
      <c r="C35" s="5" t="n">
        <v>246792</v>
      </c>
      <c r="D35" s="5" t="n">
        <v>267043</v>
      </c>
      <c r="E35" s="5" t="n">
        <v>234315</v>
      </c>
    </row>
    <row r="36" spans="1:5">
      <c r="A36" s="4" t="s">
        <v>124</v>
      </c>
    </row>
    <row r="37" spans="1:5">
      <c r="A37" s="3" t="s">
        <v>91</v>
      </c>
    </row>
    <row r="38" spans="1:5">
      <c r="A38" s="4" t="s">
        <v>125</v>
      </c>
      <c r="B38" s="7" t="n">
        <v>396325</v>
      </c>
      <c r="C38" s="7" t="n">
        <v>178066</v>
      </c>
      <c r="D38" s="7" t="n">
        <v>727428</v>
      </c>
      <c r="E38" s="7" t="n">
        <v>347811</v>
      </c>
    </row>
    <row r="39" spans="1:5">
      <c r="A39" s="4" t="s">
        <v>126</v>
      </c>
    </row>
    <row r="40" spans="1:5">
      <c r="A40" s="3" t="s">
        <v>91</v>
      </c>
    </row>
    <row r="41" spans="1:5">
      <c r="A41" s="4" t="s">
        <v>125</v>
      </c>
      <c r="B41" s="5" t="n">
        <v>12235</v>
      </c>
      <c r="C41" s="5" t="n">
        <v>12983</v>
      </c>
      <c r="D41" s="5" t="n">
        <v>29659</v>
      </c>
      <c r="E41" s="5" t="n">
        <v>25450</v>
      </c>
    </row>
    <row r="42" spans="1:5">
      <c r="A42" s="4" t="s">
        <v>127</v>
      </c>
    </row>
    <row r="43" spans="1:5">
      <c r="A43" s="3" t="s">
        <v>91</v>
      </c>
    </row>
    <row r="44" spans="1:5">
      <c r="A44" s="4" t="s">
        <v>125</v>
      </c>
      <c r="B44" s="5" t="n">
        <v>57275</v>
      </c>
      <c r="C44" s="5" t="n">
        <v>20336</v>
      </c>
      <c r="D44" s="5" t="n">
        <v>97895</v>
      </c>
      <c r="E44" s="5" t="n">
        <v>37749</v>
      </c>
    </row>
    <row r="45" spans="1:5">
      <c r="A45" s="4" t="s">
        <v>128</v>
      </c>
    </row>
    <row r="46" spans="1:5">
      <c r="A46" s="3" t="s">
        <v>91</v>
      </c>
    </row>
    <row r="47" spans="1:5">
      <c r="A47" s="4" t="s">
        <v>125</v>
      </c>
      <c r="B47" s="5" t="n">
        <v>1953</v>
      </c>
      <c r="C47" s="5" t="n">
        <v>2292</v>
      </c>
      <c r="D47" s="5" t="n">
        <v>5547</v>
      </c>
      <c r="E47" s="5" t="n">
        <v>3525</v>
      </c>
    </row>
    <row r="48" spans="1:5">
      <c r="A48" s="4" t="s">
        <v>129</v>
      </c>
    </row>
    <row r="49" spans="1:5">
      <c r="A49" s="3" t="s">
        <v>93</v>
      </c>
    </row>
    <row r="50" spans="1:5">
      <c r="A50" s="4" t="s">
        <v>94</v>
      </c>
      <c r="B50" s="7" t="n">
        <v>6471</v>
      </c>
      <c r="C50" s="7" t="n">
        <v>0</v>
      </c>
      <c r="D50" s="7" t="n">
        <v>12738</v>
      </c>
      <c r="E50"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9"/>
    <col customWidth="1" max="2" min="2" width="25"/>
    <col customWidth="1" max="3" min="3" width="21"/>
    <col customWidth="1" max="4" min="4" width="25"/>
    <col customWidth="1" max="5" min="5" width="21"/>
    <col customWidth="1" max="6" min="6" width="18"/>
  </cols>
  <sheetData>
    <row r="1" spans="1:6">
      <c r="A1" s="1" t="s">
        <v>366</v>
      </c>
      <c r="B1" s="2" t="s">
        <v>89</v>
      </c>
      <c r="D1" s="2" t="s">
        <v>1</v>
      </c>
    </row>
    <row r="2" spans="1:6">
      <c r="B2" s="2" t="s">
        <v>367</v>
      </c>
      <c r="C2" s="2" t="s">
        <v>368</v>
      </c>
      <c r="D2" s="2" t="s">
        <v>367</v>
      </c>
      <c r="E2" s="2" t="s">
        <v>368</v>
      </c>
      <c r="F2" s="2" t="s">
        <v>369</v>
      </c>
    </row>
    <row r="3" spans="1:6">
      <c r="A3" s="3" t="s">
        <v>206</v>
      </c>
    </row>
    <row r="4" spans="1:6">
      <c r="A4" s="4" t="s">
        <v>370</v>
      </c>
      <c r="B4" s="11" t="n">
        <v>141.9</v>
      </c>
      <c r="C4" s="11" t="n">
        <v>80.40000000000001</v>
      </c>
      <c r="D4" s="11" t="n">
        <v>259.5</v>
      </c>
      <c r="E4" s="11" t="n">
        <v>147.1</v>
      </c>
    </row>
    <row r="5" spans="1:6">
      <c r="A5" s="4" t="s">
        <v>371</v>
      </c>
      <c r="B5" s="5" t="n">
        <v>0</v>
      </c>
      <c r="D5" s="5" t="n">
        <v>0</v>
      </c>
      <c r="F5" s="5"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5"/>
    <col customWidth="1" max="6" min="6" width="14"/>
    <col customWidth="1" max="7" min="7" width="15"/>
    <col customWidth="1" max="8" min="8" width="14"/>
    <col customWidth="1" max="9" min="9" width="14"/>
  </cols>
  <sheetData>
    <row r="1" spans="1:9">
      <c r="A1" s="1" t="s">
        <v>372</v>
      </c>
      <c r="B1" s="2" t="s">
        <v>373</v>
      </c>
      <c r="C1" s="2" t="s">
        <v>374</v>
      </c>
      <c r="D1" s="2" t="s">
        <v>90</v>
      </c>
      <c r="E1" s="2" t="s">
        <v>2</v>
      </c>
      <c r="F1" s="2" t="s">
        <v>90</v>
      </c>
      <c r="G1" s="2" t="s">
        <v>2</v>
      </c>
      <c r="H1" s="2" t="s">
        <v>90</v>
      </c>
      <c r="I1" s="2" t="s">
        <v>27</v>
      </c>
    </row>
    <row r="2" spans="1:9">
      <c r="A2" s="3" t="s">
        <v>375</v>
      </c>
    </row>
    <row r="3" spans="1:9">
      <c r="A3" s="4" t="s">
        <v>376</v>
      </c>
      <c r="E3" s="7" t="n">
        <v>27000000</v>
      </c>
      <c r="G3" s="7" t="n">
        <v>50900000</v>
      </c>
    </row>
    <row r="4" spans="1:9">
      <c r="A4" s="4" t="s">
        <v>377</v>
      </c>
      <c r="E4" s="5" t="n">
        <v>1600000</v>
      </c>
      <c r="G4" s="5" t="n">
        <v>5100000</v>
      </c>
    </row>
    <row r="5" spans="1:9">
      <c r="A5" s="4" t="s">
        <v>175</v>
      </c>
      <c r="G5" s="5" t="n">
        <v>42553000</v>
      </c>
      <c r="H5" s="7" t="n">
        <v>13557000</v>
      </c>
    </row>
    <row r="6" spans="1:9">
      <c r="A6" s="4" t="s">
        <v>378</v>
      </c>
      <c r="E6" s="5" t="n">
        <v>34400000</v>
      </c>
      <c r="G6" s="5" t="n">
        <v>34400000</v>
      </c>
    </row>
    <row r="7" spans="1:9">
      <c r="A7" s="4" t="s">
        <v>106</v>
      </c>
      <c r="E7" s="7" t="n">
        <v>5166000</v>
      </c>
      <c r="F7" s="7" t="n">
        <v>0</v>
      </c>
      <c r="G7" s="5" t="n">
        <v>5055000</v>
      </c>
      <c r="H7" s="5" t="n">
        <v>0</v>
      </c>
    </row>
    <row r="8" spans="1:9">
      <c r="A8" s="4" t="s">
        <v>379</v>
      </c>
      <c r="G8" s="7" t="n">
        <v>0</v>
      </c>
    </row>
    <row r="9" spans="1:9">
      <c r="A9" s="4" t="s">
        <v>25</v>
      </c>
    </row>
    <row r="10" spans="1:9">
      <c r="A10" s="3" t="s">
        <v>375</v>
      </c>
    </row>
    <row r="11" spans="1:9">
      <c r="A11" s="4" t="s">
        <v>84</v>
      </c>
      <c r="E11" s="8" t="n">
        <v>0.01</v>
      </c>
      <c r="G11" s="8" t="n">
        <v>0.01</v>
      </c>
      <c r="I11" s="8" t="n">
        <v>0.01</v>
      </c>
    </row>
    <row r="12" spans="1:9">
      <c r="A12" s="4" t="s">
        <v>380</v>
      </c>
    </row>
    <row r="13" spans="1:9">
      <c r="A13" s="3" t="s">
        <v>375</v>
      </c>
    </row>
    <row r="14" spans="1:9">
      <c r="A14" s="4" t="s">
        <v>381</v>
      </c>
      <c r="C14" s="7" t="n">
        <v>1395600000</v>
      </c>
    </row>
    <row r="15" spans="1:9">
      <c r="A15" s="4" t="s">
        <v>382</v>
      </c>
      <c r="E15" s="7" t="n">
        <v>2579115000</v>
      </c>
      <c r="G15" s="7" t="n">
        <v>2579115000</v>
      </c>
    </row>
    <row r="16" spans="1:9">
      <c r="A16" s="4" t="s">
        <v>383</v>
      </c>
      <c r="C16" s="7" t="n">
        <v>172300000</v>
      </c>
    </row>
    <row r="17" spans="1:9">
      <c r="A17" s="4" t="s">
        <v>384</v>
      </c>
      <c r="B17" s="7" t="n">
        <v>138400000</v>
      </c>
    </row>
    <row r="18" spans="1:9">
      <c r="A18" s="4" t="s">
        <v>385</v>
      </c>
      <c r="D18" s="7" t="n">
        <v>21200000</v>
      </c>
      <c r="E18" s="5" t="n">
        <v>21400000</v>
      </c>
      <c r="G18" s="5" t="n">
        <v>55000000</v>
      </c>
    </row>
    <row r="19" spans="1:9">
      <c r="A19" s="4" t="s">
        <v>386</v>
      </c>
      <c r="D19" s="7" t="n">
        <v>18100000</v>
      </c>
      <c r="E19" s="5" t="n">
        <v>15700000</v>
      </c>
      <c r="H19" s="7" t="n">
        <v>45000000</v>
      </c>
    </row>
    <row r="20" spans="1:9">
      <c r="A20" s="4" t="s">
        <v>387</v>
      </c>
    </row>
    <row r="21" spans="1:9">
      <c r="A21" s="3" t="s">
        <v>375</v>
      </c>
    </row>
    <row r="22" spans="1:9">
      <c r="A22" s="4" t="s">
        <v>99</v>
      </c>
      <c r="E22" s="7" t="n">
        <v>28600000</v>
      </c>
      <c r="G22" s="7" t="n">
        <v>56000000</v>
      </c>
    </row>
    <row r="23" spans="1:9">
      <c r="A23" s="4" t="s">
        <v>388</v>
      </c>
    </row>
    <row r="24" spans="1:9">
      <c r="A24" s="3" t="s">
        <v>375</v>
      </c>
    </row>
    <row r="25" spans="1:9">
      <c r="A25" s="4" t="s">
        <v>389</v>
      </c>
      <c r="C25" s="5" t="n">
        <v>39848518</v>
      </c>
    </row>
    <row r="26" spans="1:9">
      <c r="A26" s="4" t="s">
        <v>390</v>
      </c>
      <c r="C26" s="5" t="n">
        <v>4921557</v>
      </c>
    </row>
    <row r="27" spans="1:9">
      <c r="A27" s="4" t="s">
        <v>391</v>
      </c>
      <c r="B27" s="5" t="n">
        <v>3937246</v>
      </c>
    </row>
    <row r="28" spans="1:9">
      <c r="A28" s="4" t="s">
        <v>392</v>
      </c>
    </row>
    <row r="29" spans="1:9">
      <c r="A29" s="3" t="s">
        <v>375</v>
      </c>
    </row>
    <row r="30" spans="1:9">
      <c r="A30" s="4" t="s">
        <v>391</v>
      </c>
      <c r="B30" s="5" t="n">
        <v>3937246</v>
      </c>
    </row>
    <row r="31" spans="1:9">
      <c r="A31" s="4" t="s">
        <v>393</v>
      </c>
    </row>
    <row r="32" spans="1:9">
      <c r="A32" s="3" t="s">
        <v>375</v>
      </c>
    </row>
    <row r="33" spans="1:9">
      <c r="A33" s="4" t="s">
        <v>389</v>
      </c>
      <c r="C33" s="5" t="n">
        <v>39848518</v>
      </c>
    </row>
    <row r="34" spans="1:9">
      <c r="A34" s="4" t="s">
        <v>390</v>
      </c>
      <c r="C34" s="5" t="n">
        <v>492155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395</v>
      </c>
    </row>
    <row r="2" spans="1:2">
      <c r="A2" s="3" t="s">
        <v>375</v>
      </c>
    </row>
    <row r="3" spans="1:2">
      <c r="A3" s="4" t="s">
        <v>396</v>
      </c>
      <c r="B3" s="7" t="n">
        <v>2469</v>
      </c>
    </row>
    <row r="4" spans="1:2">
      <c r="A4" s="4" t="s">
        <v>397</v>
      </c>
      <c r="B4" s="5" t="n">
        <v>20756</v>
      </c>
    </row>
    <row r="5" spans="1:2">
      <c r="A5" s="4" t="s">
        <v>398</v>
      </c>
      <c r="B5" s="5" t="n">
        <v>3970</v>
      </c>
    </row>
    <row r="6" spans="1:2">
      <c r="A6" s="4" t="s">
        <v>399</v>
      </c>
      <c r="B6" s="5" t="n">
        <v>353000</v>
      </c>
    </row>
    <row r="7" spans="1:2">
      <c r="A7" s="4" t="s">
        <v>400</v>
      </c>
      <c r="B7" s="5" t="n">
        <v>2257266</v>
      </c>
    </row>
    <row r="8" spans="1:2">
      <c r="A8" s="4" t="s">
        <v>401</v>
      </c>
      <c r="B8" s="5" t="n">
        <v>2637461</v>
      </c>
    </row>
    <row r="9" spans="1:2">
      <c r="A9" s="4" t="s">
        <v>402</v>
      </c>
      <c r="B9" s="5" t="n">
        <v>-48179</v>
      </c>
    </row>
    <row r="10" spans="1:2">
      <c r="A10" s="4" t="s">
        <v>61</v>
      </c>
      <c r="B10" s="5" t="n">
        <v>-10167</v>
      </c>
    </row>
    <row r="11" spans="1:2">
      <c r="A11" s="4" t="s">
        <v>403</v>
      </c>
      <c r="B11" s="5" t="n">
        <v>-58346</v>
      </c>
    </row>
    <row r="12" spans="1:2">
      <c r="A12" s="4" t="s">
        <v>382</v>
      </c>
      <c r="B12" s="7" t="n">
        <v>25791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404</v>
      </c>
      <c r="B1" s="2" t="s">
        <v>89</v>
      </c>
      <c r="D1" s="2" t="s">
        <v>1</v>
      </c>
    </row>
    <row r="2" spans="1:5">
      <c r="B2" s="2" t="s">
        <v>2</v>
      </c>
      <c r="C2" s="2" t="s">
        <v>90</v>
      </c>
      <c r="D2" s="2" t="s">
        <v>2</v>
      </c>
      <c r="E2" s="2" t="s">
        <v>90</v>
      </c>
    </row>
    <row r="3" spans="1:5">
      <c r="A3" s="3" t="s">
        <v>405</v>
      </c>
    </row>
    <row r="4" spans="1:5">
      <c r="A4" s="4" t="s">
        <v>406</v>
      </c>
      <c r="D4" s="7" t="n">
        <v>27170</v>
      </c>
    </row>
    <row r="5" spans="1:5">
      <c r="A5" s="4" t="s">
        <v>407</v>
      </c>
      <c r="D5" s="5" t="n">
        <v>1083</v>
      </c>
    </row>
    <row r="6" spans="1:5">
      <c r="A6" s="4" t="s">
        <v>408</v>
      </c>
      <c r="B6" s="7" t="n">
        <v>359</v>
      </c>
      <c r="C6" s="7" t="n">
        <v>193</v>
      </c>
      <c r="D6" s="5" t="n">
        <v>713</v>
      </c>
      <c r="E6" s="7" t="n">
        <v>329</v>
      </c>
    </row>
    <row r="7" spans="1:5">
      <c r="A7" s="4" t="s">
        <v>409</v>
      </c>
      <c r="D7" s="5" t="n">
        <v>-143</v>
      </c>
    </row>
    <row r="8" spans="1:5">
      <c r="A8" s="4" t="s">
        <v>410</v>
      </c>
      <c r="D8" s="5" t="n">
        <v>-216</v>
      </c>
    </row>
    <row r="9" spans="1:5">
      <c r="A9" s="4" t="s">
        <v>411</v>
      </c>
      <c r="B9" s="7" t="n">
        <v>28607</v>
      </c>
      <c r="D9" s="7" t="n">
        <v>2860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12</v>
      </c>
      <c r="B1" s="2" t="s">
        <v>2</v>
      </c>
      <c r="C1" s="2" t="s">
        <v>27</v>
      </c>
    </row>
    <row r="2" spans="1:3">
      <c r="A2" s="3" t="s">
        <v>413</v>
      </c>
    </row>
    <row r="3" spans="1:3">
      <c r="A3" s="4" t="s">
        <v>414</v>
      </c>
      <c r="B3" s="7" t="n">
        <v>0</v>
      </c>
      <c r="C3" s="7" t="n">
        <v>0</v>
      </c>
    </row>
    <row r="4" spans="1:3">
      <c r="A4" s="4" t="s">
        <v>415</v>
      </c>
      <c r="B4" s="5" t="n">
        <v>4620</v>
      </c>
      <c r="C4" s="5" t="n">
        <v>4906</v>
      </c>
    </row>
    <row r="5" spans="1:3">
      <c r="A5" s="4" t="s">
        <v>416</v>
      </c>
      <c r="B5" s="5" t="n">
        <v>2204620</v>
      </c>
      <c r="C5" s="5" t="n">
        <v>2204906</v>
      </c>
    </row>
    <row r="6" spans="1:3">
      <c r="A6" s="4" t="s">
        <v>417</v>
      </c>
      <c r="B6" s="5" t="n">
        <v>-24653</v>
      </c>
      <c r="C6" s="5" t="n">
        <v>-26341</v>
      </c>
    </row>
    <row r="7" spans="1:3">
      <c r="A7" s="4" t="s">
        <v>418</v>
      </c>
      <c r="B7" s="5" t="n">
        <v>3054</v>
      </c>
      <c r="C7" s="5" t="n">
        <v>3312</v>
      </c>
    </row>
    <row r="8" spans="1:3">
      <c r="A8" s="4" t="s">
        <v>419</v>
      </c>
      <c r="B8" s="5" t="n">
        <v>-2462</v>
      </c>
      <c r="C8" s="5" t="n">
        <v>-2352</v>
      </c>
    </row>
    <row r="9" spans="1:3">
      <c r="A9" s="4" t="s">
        <v>420</v>
      </c>
      <c r="B9" s="5" t="n">
        <v>2180559</v>
      </c>
      <c r="C9" s="5" t="n">
        <v>2179525</v>
      </c>
    </row>
    <row r="10" spans="1:3">
      <c r="A10" s="4" t="s">
        <v>421</v>
      </c>
    </row>
    <row r="11" spans="1:3">
      <c r="A11" s="3" t="s">
        <v>413</v>
      </c>
    </row>
    <row r="12" spans="1:3">
      <c r="A12" s="4" t="s">
        <v>422</v>
      </c>
      <c r="B12" s="7" t="n">
        <v>400000</v>
      </c>
      <c r="C12" s="5" t="n">
        <v>400000</v>
      </c>
    </row>
    <row r="13" spans="1:3">
      <c r="A13" s="4" t="s">
        <v>423</v>
      </c>
      <c r="B13" s="4" t="s">
        <v>424</v>
      </c>
    </row>
    <row r="14" spans="1:3">
      <c r="A14" s="4" t="s">
        <v>425</v>
      </c>
    </row>
    <row r="15" spans="1:3">
      <c r="A15" s="3" t="s">
        <v>413</v>
      </c>
    </row>
    <row r="16" spans="1:3">
      <c r="A16" s="4" t="s">
        <v>422</v>
      </c>
      <c r="B16" s="7" t="n">
        <v>650000</v>
      </c>
      <c r="C16" s="5" t="n">
        <v>650000</v>
      </c>
    </row>
    <row r="17" spans="1:3">
      <c r="A17" s="4" t="s">
        <v>423</v>
      </c>
      <c r="B17" s="4" t="s">
        <v>426</v>
      </c>
    </row>
    <row r="18" spans="1:3">
      <c r="A18" s="4" t="s">
        <v>427</v>
      </c>
    </row>
    <row r="19" spans="1:3">
      <c r="A19" s="3" t="s">
        <v>413</v>
      </c>
    </row>
    <row r="20" spans="1:3">
      <c r="A20" s="4" t="s">
        <v>422</v>
      </c>
      <c r="B20" s="7" t="n">
        <v>450000</v>
      </c>
      <c r="C20" s="5" t="n">
        <v>450000</v>
      </c>
    </row>
    <row r="21" spans="1:3">
      <c r="A21" s="4" t="s">
        <v>423</v>
      </c>
      <c r="B21" s="4" t="s">
        <v>428</v>
      </c>
    </row>
    <row r="22" spans="1:3">
      <c r="A22" s="4" t="s">
        <v>429</v>
      </c>
    </row>
    <row r="23" spans="1:3">
      <c r="A23" s="3" t="s">
        <v>413</v>
      </c>
    </row>
    <row r="24" spans="1:3">
      <c r="A24" s="4" t="s">
        <v>422</v>
      </c>
      <c r="B24" s="7" t="n">
        <v>700000</v>
      </c>
      <c r="C24" s="7" t="n">
        <v>700000</v>
      </c>
    </row>
    <row r="25" spans="1:3">
      <c r="A25" s="4" t="s">
        <v>423</v>
      </c>
      <c r="B25" s="4" t="s">
        <v>43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432</v>
      </c>
      <c r="C1" s="2" t="s">
        <v>2</v>
      </c>
      <c r="D1" s="2" t="s">
        <v>433</v>
      </c>
      <c r="E1" s="2" t="s">
        <v>27</v>
      </c>
    </row>
    <row r="2" spans="1:5">
      <c r="A2" s="3" t="s">
        <v>413</v>
      </c>
    </row>
    <row r="3" spans="1:5">
      <c r="A3" s="4" t="s">
        <v>434</v>
      </c>
      <c r="C3" s="7" t="n">
        <v>0</v>
      </c>
      <c r="E3" s="7" t="n">
        <v>0</v>
      </c>
    </row>
    <row r="4" spans="1:5">
      <c r="A4" s="4" t="s">
        <v>414</v>
      </c>
    </row>
    <row r="5" spans="1:5">
      <c r="A5" s="3" t="s">
        <v>413</v>
      </c>
    </row>
    <row r="6" spans="1:5">
      <c r="A6" s="4" t="s">
        <v>435</v>
      </c>
      <c r="C6" s="5" t="n">
        <v>2300000000</v>
      </c>
    </row>
    <row r="7" spans="1:5">
      <c r="A7" s="4" t="s">
        <v>436</v>
      </c>
      <c r="C7" s="5" t="n">
        <v>1000000000</v>
      </c>
    </row>
    <row r="8" spans="1:5">
      <c r="A8" s="4" t="s">
        <v>434</v>
      </c>
      <c r="C8" s="5" t="n">
        <v>0</v>
      </c>
    </row>
    <row r="9" spans="1:5">
      <c r="A9" s="4" t="s">
        <v>437</v>
      </c>
      <c r="C9" s="5" t="n">
        <v>8800000</v>
      </c>
    </row>
    <row r="10" spans="1:5">
      <c r="A10" s="4" t="s">
        <v>438</v>
      </c>
      <c r="C10" s="7" t="n">
        <v>991300000</v>
      </c>
    </row>
    <row r="11" spans="1:5">
      <c r="A11" s="4" t="s">
        <v>439</v>
      </c>
    </row>
    <row r="12" spans="1:5">
      <c r="A12" s="3" t="s">
        <v>413</v>
      </c>
    </row>
    <row r="13" spans="1:5">
      <c r="A13" s="4" t="s">
        <v>440</v>
      </c>
      <c r="C13" s="4" t="s">
        <v>441</v>
      </c>
    </row>
    <row r="14" spans="1:5">
      <c r="A14" s="4" t="s">
        <v>442</v>
      </c>
    </row>
    <row r="15" spans="1:5">
      <c r="A15" s="3" t="s">
        <v>413</v>
      </c>
    </row>
    <row r="16" spans="1:5">
      <c r="A16" s="4" t="s">
        <v>435</v>
      </c>
      <c r="B16" s="7" t="n">
        <v>2300000000</v>
      </c>
      <c r="D16" s="7" t="n">
        <v>1800000000</v>
      </c>
    </row>
    <row r="17" spans="1:5">
      <c r="A17" s="4" t="s">
        <v>443</v>
      </c>
      <c r="B17" s="7" t="n">
        <v>1000000000</v>
      </c>
    </row>
    <row r="18" spans="1:5">
      <c r="A18" s="4" t="s">
        <v>444</v>
      </c>
    </row>
    <row r="19" spans="1:5">
      <c r="A19" s="3" t="s">
        <v>413</v>
      </c>
    </row>
    <row r="20" spans="1:5">
      <c r="A20" s="4" t="s">
        <v>445</v>
      </c>
      <c r="B20" s="4" t="s">
        <v>441</v>
      </c>
    </row>
    <row r="21" spans="1:5">
      <c r="A21" s="4" t="s">
        <v>446</v>
      </c>
    </row>
    <row r="22" spans="1:5">
      <c r="A22" s="3" t="s">
        <v>413</v>
      </c>
    </row>
    <row r="23" spans="1:5">
      <c r="A23" s="4" t="s">
        <v>445</v>
      </c>
      <c r="B23" s="4" t="s">
        <v>447</v>
      </c>
    </row>
    <row r="24" spans="1:5">
      <c r="A24" s="4" t="s">
        <v>448</v>
      </c>
    </row>
    <row r="25" spans="1:5">
      <c r="A25" s="3" t="s">
        <v>413</v>
      </c>
    </row>
    <row r="26" spans="1:5">
      <c r="A26" s="4" t="s">
        <v>445</v>
      </c>
      <c r="B26" s="4" t="s">
        <v>449</v>
      </c>
    </row>
    <row r="27" spans="1:5">
      <c r="A27" s="4" t="s">
        <v>450</v>
      </c>
    </row>
    <row r="28" spans="1:5">
      <c r="A28" s="3" t="s">
        <v>413</v>
      </c>
    </row>
    <row r="29" spans="1:5">
      <c r="A29" s="4" t="s">
        <v>445</v>
      </c>
      <c r="B29" s="4" t="s">
        <v>44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27</v>
      </c>
    </row>
    <row r="2" spans="1:3">
      <c r="A2" s="3" t="s">
        <v>215</v>
      </c>
    </row>
    <row r="3" spans="1:3">
      <c r="A3" s="5" t="n">
        <v>2018</v>
      </c>
      <c r="B3" s="7" t="n">
        <v>1253</v>
      </c>
    </row>
    <row r="4" spans="1:3">
      <c r="A4" s="5" t="n">
        <v>2019</v>
      </c>
      <c r="B4" s="5" t="n">
        <v>2229</v>
      </c>
    </row>
    <row r="5" spans="1:3">
      <c r="A5" s="5" t="n">
        <v>2020</v>
      </c>
      <c r="B5" s="5" t="n">
        <v>949</v>
      </c>
    </row>
    <row r="6" spans="1:3">
      <c r="A6" s="5" t="n">
        <v>2021</v>
      </c>
      <c r="B6" s="5" t="n">
        <v>160</v>
      </c>
    </row>
    <row r="7" spans="1:3">
      <c r="A7" s="5" t="n">
        <v>2022</v>
      </c>
      <c r="B7" s="5" t="n">
        <v>26</v>
      </c>
    </row>
    <row r="8" spans="1:3">
      <c r="A8" s="4" t="s">
        <v>452</v>
      </c>
      <c r="B8" s="5" t="n">
        <v>2200003</v>
      </c>
    </row>
    <row r="9" spans="1:3">
      <c r="A9" s="4" t="s">
        <v>416</v>
      </c>
      <c r="B9" s="7" t="n">
        <v>2204620</v>
      </c>
      <c r="C9" s="7" t="n">
        <v>220490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53</v>
      </c>
      <c r="B1" s="2" t="s">
        <v>89</v>
      </c>
      <c r="D1" s="2" t="s">
        <v>1</v>
      </c>
    </row>
    <row r="2" spans="1:5">
      <c r="B2" s="2" t="s">
        <v>2</v>
      </c>
      <c r="C2" s="2" t="s">
        <v>90</v>
      </c>
      <c r="D2" s="2" t="s">
        <v>2</v>
      </c>
      <c r="E2" s="2" t="s">
        <v>90</v>
      </c>
    </row>
    <row r="3" spans="1:5">
      <c r="A3" s="3" t="s">
        <v>215</v>
      </c>
    </row>
    <row r="4" spans="1:5">
      <c r="A4" s="4" t="s">
        <v>454</v>
      </c>
      <c r="B4" s="7" t="n">
        <v>34592</v>
      </c>
      <c r="C4" s="7" t="n">
        <v>12639</v>
      </c>
      <c r="D4" s="7" t="n">
        <v>64047</v>
      </c>
      <c r="E4" s="7" t="n">
        <v>15102</v>
      </c>
    </row>
    <row r="5" spans="1:5">
      <c r="A5" s="4" t="s">
        <v>455</v>
      </c>
      <c r="B5" s="5" t="n">
        <v>1890</v>
      </c>
      <c r="C5" s="5" t="n">
        <v>-9234</v>
      </c>
      <c r="D5" s="5" t="n">
        <v>437</v>
      </c>
      <c r="E5" s="5" t="n">
        <v>-25453</v>
      </c>
    </row>
    <row r="6" spans="1:5">
      <c r="A6" s="4" t="s">
        <v>161</v>
      </c>
      <c r="B6" s="5" t="n">
        <v>1185</v>
      </c>
      <c r="C6" s="5" t="n">
        <v>1020</v>
      </c>
      <c r="D6" s="5" t="n">
        <v>2374</v>
      </c>
      <c r="E6" s="5" t="n">
        <v>1803</v>
      </c>
    </row>
    <row r="7" spans="1:5">
      <c r="A7" s="4" t="s">
        <v>162</v>
      </c>
      <c r="B7" s="5" t="n">
        <v>-129</v>
      </c>
      <c r="C7" s="5" t="n">
        <v>-129</v>
      </c>
      <c r="D7" s="5" t="n">
        <v>-258</v>
      </c>
      <c r="E7" s="5" t="n">
        <v>-258</v>
      </c>
    </row>
    <row r="8" spans="1:5">
      <c r="A8" s="4" t="s">
        <v>456</v>
      </c>
      <c r="B8" s="7" t="n">
        <v>33758</v>
      </c>
      <c r="C8" s="7" t="n">
        <v>22764</v>
      </c>
      <c r="D8" s="7" t="n">
        <v>65726</v>
      </c>
      <c r="E8" s="7" t="n">
        <v>421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89</v>
      </c>
      <c r="D1" s="2" t="s">
        <v>1</v>
      </c>
    </row>
    <row r="2" spans="1:5">
      <c r="B2" s="2" t="s">
        <v>2</v>
      </c>
      <c r="C2" s="2" t="s">
        <v>90</v>
      </c>
      <c r="D2" s="2" t="s">
        <v>2</v>
      </c>
      <c r="E2" s="2" t="s">
        <v>90</v>
      </c>
    </row>
    <row r="3" spans="1:5">
      <c r="A3" s="3" t="s">
        <v>458</v>
      </c>
    </row>
    <row r="4" spans="1:5">
      <c r="A4" s="4" t="s">
        <v>459</v>
      </c>
      <c r="B4" s="7" t="n">
        <v>119155</v>
      </c>
      <c r="C4" s="7" t="n">
        <v>40746</v>
      </c>
      <c r="D4" s="7" t="n">
        <v>202045</v>
      </c>
      <c r="E4" s="7" t="n">
        <v>70188</v>
      </c>
    </row>
    <row r="5" spans="1:5">
      <c r="A5" s="3" t="s">
        <v>460</v>
      </c>
    </row>
    <row r="6" spans="1:5">
      <c r="A6" s="4" t="s">
        <v>461</v>
      </c>
      <c r="B6" s="5" t="n">
        <v>272239</v>
      </c>
      <c r="C6" s="5" t="n">
        <v>245698</v>
      </c>
      <c r="D6" s="5" t="n">
        <v>266479</v>
      </c>
      <c r="E6" s="5" t="n">
        <v>233255</v>
      </c>
    </row>
    <row r="7" spans="1:5">
      <c r="A7" s="4" t="s">
        <v>462</v>
      </c>
      <c r="B7" s="8" t="n">
        <v>0.44</v>
      </c>
      <c r="C7" s="8" t="n">
        <v>0.17</v>
      </c>
      <c r="D7" s="8" t="n">
        <v>0.76</v>
      </c>
      <c r="E7" s="8" t="n">
        <v>0.3</v>
      </c>
    </row>
    <row r="8" spans="1:5">
      <c r="A8" s="3" t="s">
        <v>458</v>
      </c>
    </row>
    <row r="9" spans="1:5">
      <c r="A9" s="4" t="s">
        <v>307</v>
      </c>
      <c r="B9" s="7" t="n">
        <v>119155</v>
      </c>
      <c r="C9" s="7" t="n">
        <v>40746</v>
      </c>
      <c r="D9" s="7" t="n">
        <v>202045</v>
      </c>
      <c r="E9" s="7" t="n">
        <v>70188</v>
      </c>
    </row>
    <row r="10" spans="1:5">
      <c r="A10" s="4" t="s">
        <v>463</v>
      </c>
      <c r="B10" s="7" t="n">
        <v>119155</v>
      </c>
      <c r="C10" s="7" t="n">
        <v>40746</v>
      </c>
      <c r="D10" s="7" t="n">
        <v>202045</v>
      </c>
      <c r="E10" s="7" t="n">
        <v>70188</v>
      </c>
    </row>
    <row r="11" spans="1:5">
      <c r="A11" s="3" t="s">
        <v>460</v>
      </c>
    </row>
    <row r="12" spans="1:5">
      <c r="A12" s="4" t="s">
        <v>461</v>
      </c>
      <c r="B12" s="5" t="n">
        <v>272239</v>
      </c>
      <c r="C12" s="5" t="n">
        <v>245698</v>
      </c>
      <c r="D12" s="5" t="n">
        <v>266479</v>
      </c>
      <c r="E12" s="5" t="n">
        <v>233255</v>
      </c>
    </row>
    <row r="13" spans="1:5">
      <c r="A13" s="3" t="s">
        <v>464</v>
      </c>
    </row>
    <row r="14" spans="1:5">
      <c r="A14" s="4" t="s">
        <v>465</v>
      </c>
      <c r="B14" s="5" t="n">
        <v>607</v>
      </c>
      <c r="C14" s="5" t="n">
        <v>1094</v>
      </c>
      <c r="D14" s="5" t="n">
        <v>564</v>
      </c>
      <c r="E14" s="5" t="n">
        <v>1060</v>
      </c>
    </row>
    <row r="15" spans="1:5">
      <c r="A15" s="4" t="s">
        <v>466</v>
      </c>
      <c r="B15" s="5" t="n">
        <v>272846</v>
      </c>
      <c r="C15" s="5" t="n">
        <v>246792</v>
      </c>
      <c r="D15" s="5" t="n">
        <v>267043</v>
      </c>
      <c r="E15" s="5" t="n">
        <v>234315</v>
      </c>
    </row>
    <row r="16" spans="1:5">
      <c r="A16" s="4" t="s">
        <v>467</v>
      </c>
      <c r="B16" s="8" t="n">
        <v>0.44</v>
      </c>
      <c r="C16" s="8" t="n">
        <v>0.17</v>
      </c>
      <c r="D16" s="8" t="n">
        <v>0.76</v>
      </c>
      <c r="E16" s="8" t="n">
        <v>0.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90</v>
      </c>
    </row>
    <row r="3" spans="1:3">
      <c r="A3" s="4" t="s">
        <v>469</v>
      </c>
    </row>
    <row r="4" spans="1:3">
      <c r="A4" s="3" t="s">
        <v>470</v>
      </c>
    </row>
    <row r="5" spans="1:3">
      <c r="A5" s="4" t="s">
        <v>471</v>
      </c>
      <c r="B5" s="5" t="n">
        <v>1356522</v>
      </c>
    </row>
    <row r="6" spans="1:3">
      <c r="A6" s="4" t="s">
        <v>472</v>
      </c>
    </row>
    <row r="7" spans="1:3">
      <c r="A7" s="3" t="s">
        <v>470</v>
      </c>
    </row>
    <row r="8" spans="1:3">
      <c r="A8" s="4" t="s">
        <v>471</v>
      </c>
      <c r="C8" s="5" t="n">
        <v>64006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v>
      </c>
      <c r="B1" s="2" t="s">
        <v>89</v>
      </c>
      <c r="D1" s="2" t="s">
        <v>1</v>
      </c>
    </row>
    <row r="2" spans="1:5">
      <c r="B2" s="2" t="s">
        <v>2</v>
      </c>
      <c r="C2" s="2" t="s">
        <v>90</v>
      </c>
      <c r="D2" s="2" t="s">
        <v>2</v>
      </c>
      <c r="E2" s="2" t="s">
        <v>90</v>
      </c>
    </row>
    <row r="3" spans="1:5">
      <c r="A3" s="3" t="s">
        <v>131</v>
      </c>
    </row>
    <row r="4" spans="1:5">
      <c r="A4" s="4" t="s">
        <v>132</v>
      </c>
      <c r="B4" s="7" t="n">
        <v>5363</v>
      </c>
      <c r="C4" s="7" t="n">
        <v>5251</v>
      </c>
      <c r="D4" s="7" t="n">
        <v>10432</v>
      </c>
      <c r="E4" s="7" t="n">
        <v>946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473</v>
      </c>
      <c r="B1" s="2" t="s">
        <v>1</v>
      </c>
    </row>
    <row r="2" spans="1:4">
      <c r="B2" s="2" t="s">
        <v>2</v>
      </c>
      <c r="C2" s="2" t="s">
        <v>27</v>
      </c>
      <c r="D2" s="2" t="s">
        <v>474</v>
      </c>
    </row>
    <row r="3" spans="1:4">
      <c r="A3" s="4" t="s">
        <v>475</v>
      </c>
    </row>
    <row r="4" spans="1:4">
      <c r="A4" s="3" t="s">
        <v>476</v>
      </c>
    </row>
    <row r="5" spans="1:4">
      <c r="A5" s="4" t="s">
        <v>477</v>
      </c>
      <c r="B5" s="5" t="n">
        <v>24876519</v>
      </c>
    </row>
    <row r="6" spans="1:4">
      <c r="A6" s="4" t="s">
        <v>23</v>
      </c>
    </row>
    <row r="7" spans="1:4">
      <c r="A7" s="3" t="s">
        <v>476</v>
      </c>
    </row>
    <row r="8" spans="1:4">
      <c r="A8" s="4" t="s">
        <v>478</v>
      </c>
      <c r="B8" s="5" t="n">
        <v>24876519</v>
      </c>
    </row>
    <row r="9" spans="1:4">
      <c r="A9" s="4" t="s">
        <v>84</v>
      </c>
      <c r="B9" s="8" t="n">
        <v>0.01</v>
      </c>
      <c r="C9" s="8" t="n">
        <v>0.01</v>
      </c>
    </row>
    <row r="10" spans="1:4">
      <c r="A10" s="4" t="s">
        <v>479</v>
      </c>
    </row>
    <row r="11" spans="1:4">
      <c r="A11" s="3" t="s">
        <v>476</v>
      </c>
    </row>
    <row r="12" spans="1:4">
      <c r="A12" s="4" t="s">
        <v>297</v>
      </c>
      <c r="B12" s="4" t="s">
        <v>480</v>
      </c>
      <c r="C12" s="4" t="s">
        <v>481</v>
      </c>
      <c r="D12" s="4" t="s">
        <v>482</v>
      </c>
    </row>
    <row r="13" spans="1:4">
      <c r="A13" s="4" t="s">
        <v>483</v>
      </c>
      <c r="B13" s="4" t="s">
        <v>484</v>
      </c>
      <c r="C13" s="4" t="s">
        <v>485</v>
      </c>
      <c r="D13" s="4" t="s">
        <v>48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89</v>
      </c>
      <c r="D1" s="2" t="s">
        <v>1</v>
      </c>
    </row>
    <row r="2" spans="1:5">
      <c r="B2" s="2" t="s">
        <v>2</v>
      </c>
      <c r="C2" s="2" t="s">
        <v>90</v>
      </c>
      <c r="D2" s="2" t="s">
        <v>2</v>
      </c>
      <c r="E2" s="2" t="s">
        <v>90</v>
      </c>
    </row>
    <row r="3" spans="1:5">
      <c r="A3" s="4" t="s">
        <v>488</v>
      </c>
      <c r="B3" s="7" t="n">
        <v>21803</v>
      </c>
      <c r="C3" s="7" t="n">
        <v>15048</v>
      </c>
      <c r="D3" s="7" t="n">
        <v>44376</v>
      </c>
      <c r="E3" s="7" t="n">
        <v>23896</v>
      </c>
    </row>
    <row r="4" spans="1:5">
      <c r="A4" s="4" t="s">
        <v>479</v>
      </c>
    </row>
    <row r="5" spans="1:5">
      <c r="A5" s="4" t="s">
        <v>488</v>
      </c>
      <c r="B5" s="5" t="n">
        <v>21704</v>
      </c>
      <c r="C5" s="5" t="n">
        <v>14950</v>
      </c>
      <c r="D5" s="5" t="n">
        <v>44119</v>
      </c>
      <c r="E5" s="5" t="n">
        <v>23957</v>
      </c>
    </row>
    <row r="6" spans="1:5">
      <c r="A6" s="4" t="s">
        <v>296</v>
      </c>
    </row>
    <row r="7" spans="1:5">
      <c r="A7" s="4" t="s">
        <v>488</v>
      </c>
      <c r="B7" s="7" t="n">
        <v>99</v>
      </c>
      <c r="C7" s="7" t="n">
        <v>98</v>
      </c>
      <c r="D7" s="7" t="n">
        <v>257</v>
      </c>
      <c r="E7" s="7" t="n">
        <v>-6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9</v>
      </c>
      <c r="B1" s="2" t="s">
        <v>89</v>
      </c>
      <c r="D1" s="2" t="s">
        <v>1</v>
      </c>
    </row>
    <row r="2" spans="1:5">
      <c r="B2" s="2" t="s">
        <v>2</v>
      </c>
      <c r="C2" s="2" t="s">
        <v>90</v>
      </c>
      <c r="D2" s="2" t="s">
        <v>2</v>
      </c>
      <c r="E2" s="2" t="s">
        <v>90</v>
      </c>
    </row>
    <row r="3" spans="1:5">
      <c r="A3" s="3" t="s">
        <v>490</v>
      </c>
    </row>
    <row r="4" spans="1:5">
      <c r="A4" s="4" t="s">
        <v>491</v>
      </c>
      <c r="B4" s="7" t="n">
        <v>5363</v>
      </c>
      <c r="C4" s="7" t="n">
        <v>5251</v>
      </c>
      <c r="D4" s="7" t="n">
        <v>10432</v>
      </c>
      <c r="E4" s="7" t="n">
        <v>9460</v>
      </c>
    </row>
    <row r="5" spans="1:5">
      <c r="A5" s="4" t="s">
        <v>492</v>
      </c>
      <c r="B5" s="5" t="n">
        <v>33100</v>
      </c>
      <c r="D5" s="7" t="n">
        <v>33100</v>
      </c>
    </row>
    <row r="6" spans="1:5">
      <c r="A6" s="4" t="s">
        <v>493</v>
      </c>
      <c r="D6" s="4" t="s">
        <v>494</v>
      </c>
    </row>
    <row r="7" spans="1:5">
      <c r="A7" s="4" t="s">
        <v>495</v>
      </c>
    </row>
    <row r="8" spans="1:5">
      <c r="A8" s="3" t="s">
        <v>490</v>
      </c>
    </row>
    <row r="9" spans="1:5">
      <c r="A9" s="4" t="s">
        <v>491</v>
      </c>
      <c r="B9" s="5" t="n">
        <v>2166</v>
      </c>
      <c r="C9" s="5" t="n">
        <v>1491</v>
      </c>
      <c r="D9" s="7" t="n">
        <v>4054</v>
      </c>
      <c r="E9" s="5" t="n">
        <v>2608</v>
      </c>
    </row>
    <row r="10" spans="1:5">
      <c r="A10" s="4" t="s">
        <v>496</v>
      </c>
      <c r="D10" s="5" t="n">
        <v>302</v>
      </c>
    </row>
    <row r="11" spans="1:5">
      <c r="A11" s="4" t="s">
        <v>497</v>
      </c>
    </row>
    <row r="12" spans="1:5">
      <c r="A12" s="3" t="s">
        <v>490</v>
      </c>
    </row>
    <row r="13" spans="1:5">
      <c r="A13" s="4" t="s">
        <v>491</v>
      </c>
      <c r="B13" s="5" t="n">
        <v>1377</v>
      </c>
      <c r="C13" s="5" t="n">
        <v>2087</v>
      </c>
      <c r="D13" s="7" t="n">
        <v>3032</v>
      </c>
      <c r="E13" s="5" t="n">
        <v>3878</v>
      </c>
    </row>
    <row r="14" spans="1:5">
      <c r="A14" s="4" t="s">
        <v>496</v>
      </c>
      <c r="D14" s="5" t="n">
        <v>279</v>
      </c>
    </row>
    <row r="15" spans="1:5">
      <c r="A15" s="4" t="s">
        <v>469</v>
      </c>
    </row>
    <row r="16" spans="1:5">
      <c r="A16" s="3" t="s">
        <v>490</v>
      </c>
    </row>
    <row r="17" spans="1:5">
      <c r="A17" s="4" t="s">
        <v>491</v>
      </c>
      <c r="B17" s="7" t="n">
        <v>1820</v>
      </c>
      <c r="C17" s="7" t="n">
        <v>1673</v>
      </c>
      <c r="D17" s="7" t="n">
        <v>3346</v>
      </c>
      <c r="E17" s="7" t="n">
        <v>2974</v>
      </c>
    </row>
    <row r="18" spans="1:5">
      <c r="A18" s="4" t="s">
        <v>496</v>
      </c>
      <c r="D18" s="5" t="n">
        <v>500</v>
      </c>
    </row>
    <row r="19" spans="1:5">
      <c r="A19" s="4" t="s">
        <v>498</v>
      </c>
    </row>
    <row r="20" spans="1:5">
      <c r="A20" s="3" t="s">
        <v>490</v>
      </c>
    </row>
    <row r="21" spans="1:5">
      <c r="A21" s="4" t="s">
        <v>499</v>
      </c>
      <c r="D21" s="4" t="s">
        <v>5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0"/>
  </cols>
  <sheetData>
    <row r="1" spans="1:2">
      <c r="A1" s="1" t="s">
        <v>501</v>
      </c>
      <c r="B1" s="2" t="s">
        <v>1</v>
      </c>
    </row>
    <row r="2" spans="1:2">
      <c r="B2" s="2" t="s">
        <v>502</v>
      </c>
    </row>
    <row r="3" spans="1:2">
      <c r="A3" s="4" t="s">
        <v>495</v>
      </c>
    </row>
    <row r="4" spans="1:2">
      <c r="A4" s="3" t="s">
        <v>503</v>
      </c>
    </row>
    <row r="5" spans="1:2">
      <c r="A5" s="4" t="s">
        <v>504</v>
      </c>
      <c r="B5" s="5" t="n">
        <v>779</v>
      </c>
    </row>
    <row r="6" spans="1:2">
      <c r="A6" s="4" t="s">
        <v>496</v>
      </c>
      <c r="B6" s="5" t="n">
        <v>302</v>
      </c>
    </row>
    <row r="7" spans="1:2">
      <c r="A7" s="4" t="s">
        <v>505</v>
      </c>
      <c r="B7" s="5" t="n">
        <v>242</v>
      </c>
    </row>
    <row r="8" spans="1:2">
      <c r="A8" s="4" t="s">
        <v>506</v>
      </c>
      <c r="B8" s="5" t="n">
        <v>-593</v>
      </c>
    </row>
    <row r="9" spans="1:2">
      <c r="A9" s="4" t="s">
        <v>507</v>
      </c>
      <c r="B9" s="5" t="n">
        <v>0</v>
      </c>
    </row>
    <row r="10" spans="1:2">
      <c r="A10" s="4" t="s">
        <v>508</v>
      </c>
      <c r="B10" s="5" t="n">
        <v>730</v>
      </c>
    </row>
    <row r="11" spans="1:2">
      <c r="A11" s="4" t="s">
        <v>509</v>
      </c>
      <c r="B11" s="8" t="n">
        <v>27.91</v>
      </c>
    </row>
    <row r="12" spans="1:2">
      <c r="A12" s="4" t="s">
        <v>510</v>
      </c>
    </row>
    <row r="13" spans="1:2">
      <c r="A13" s="3" t="s">
        <v>503</v>
      </c>
    </row>
    <row r="14" spans="1:2">
      <c r="A14" s="4" t="s">
        <v>504</v>
      </c>
      <c r="B14" s="5" t="n">
        <v>1200</v>
      </c>
    </row>
    <row r="15" spans="1:2">
      <c r="A15" s="4" t="s">
        <v>496</v>
      </c>
      <c r="B15" s="5" t="n">
        <v>279</v>
      </c>
    </row>
    <row r="16" spans="1:2">
      <c r="A16" s="4" t="s">
        <v>505</v>
      </c>
      <c r="B16" s="5" t="n">
        <v>-242</v>
      </c>
    </row>
    <row r="17" spans="1:2">
      <c r="A17" s="4" t="s">
        <v>506</v>
      </c>
      <c r="B17" s="5" t="n">
        <v>-486</v>
      </c>
    </row>
    <row r="18" spans="1:2">
      <c r="A18" s="4" t="s">
        <v>507</v>
      </c>
      <c r="B18" s="5" t="n">
        <v>-32</v>
      </c>
    </row>
    <row r="19" spans="1:2">
      <c r="A19" s="4" t="s">
        <v>508</v>
      </c>
      <c r="B19" s="5" t="n">
        <v>719</v>
      </c>
    </row>
    <row r="20" spans="1:2">
      <c r="A20" s="4" t="s">
        <v>509</v>
      </c>
      <c r="B20" s="8" t="n">
        <v>27.37</v>
      </c>
    </row>
    <row r="21" spans="1:2">
      <c r="A21" s="4" t="s">
        <v>511</v>
      </c>
    </row>
    <row r="22" spans="1:2">
      <c r="A22" s="3" t="s">
        <v>503</v>
      </c>
    </row>
    <row r="23" spans="1:2">
      <c r="A23" s="4" t="s">
        <v>504</v>
      </c>
      <c r="B23" s="5" t="n">
        <v>640</v>
      </c>
    </row>
    <row r="24" spans="1:2">
      <c r="A24" s="4" t="s">
        <v>496</v>
      </c>
      <c r="B24" s="5" t="n">
        <v>0</v>
      </c>
    </row>
    <row r="25" spans="1:2">
      <c r="A25" s="4" t="s">
        <v>505</v>
      </c>
      <c r="B25" s="5" t="n">
        <v>-428</v>
      </c>
    </row>
    <row r="26" spans="1:2">
      <c r="A26" s="4" t="s">
        <v>506</v>
      </c>
      <c r="B26" s="5" t="n">
        <v>-212</v>
      </c>
    </row>
    <row r="27" spans="1:2">
      <c r="A27" s="4" t="s">
        <v>507</v>
      </c>
      <c r="B27" s="5" t="n">
        <v>0</v>
      </c>
    </row>
    <row r="28" spans="1:2">
      <c r="A28" s="4" t="s">
        <v>508</v>
      </c>
      <c r="B28" s="5" t="n">
        <v>0</v>
      </c>
    </row>
    <row r="29" spans="1:2">
      <c r="A29" s="4" t="s">
        <v>509</v>
      </c>
      <c r="B29" s="7" t="n">
        <v>0</v>
      </c>
    </row>
    <row r="30" spans="1:2">
      <c r="A30" s="4" t="s">
        <v>469</v>
      </c>
    </row>
    <row r="31" spans="1:2">
      <c r="A31" s="3" t="s">
        <v>503</v>
      </c>
    </row>
    <row r="32" spans="1:2">
      <c r="A32" s="4" t="s">
        <v>504</v>
      </c>
      <c r="B32" s="5" t="n">
        <v>0</v>
      </c>
    </row>
    <row r="33" spans="1:2">
      <c r="A33" s="4" t="s">
        <v>496</v>
      </c>
      <c r="B33" s="5" t="n">
        <v>500</v>
      </c>
    </row>
    <row r="34" spans="1:2">
      <c r="A34" s="4" t="s">
        <v>505</v>
      </c>
      <c r="B34" s="5" t="n">
        <v>856</v>
      </c>
    </row>
    <row r="35" spans="1:2">
      <c r="A35" s="4" t="s">
        <v>506</v>
      </c>
      <c r="B35" s="5" t="n">
        <v>0</v>
      </c>
    </row>
    <row r="36" spans="1:2">
      <c r="A36" s="4" t="s">
        <v>507</v>
      </c>
      <c r="B36" s="5" t="n">
        <v>0</v>
      </c>
    </row>
    <row r="37" spans="1:2">
      <c r="A37" s="4" t="s">
        <v>508</v>
      </c>
      <c r="B37" s="5" t="n">
        <v>1356</v>
      </c>
    </row>
    <row r="38" spans="1:2">
      <c r="A38" s="4" t="s">
        <v>509</v>
      </c>
      <c r="B38" s="8" t="n">
        <v>13.7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s>
  <sheetData>
    <row r="1" spans="1:6">
      <c r="A1" s="1" t="s">
        <v>512</v>
      </c>
      <c r="B1" s="2" t="s">
        <v>89</v>
      </c>
      <c r="D1" s="2" t="s">
        <v>1</v>
      </c>
      <c r="F1" s="2" t="s">
        <v>320</v>
      </c>
    </row>
    <row r="2" spans="1:6">
      <c r="B2" s="2" t="s">
        <v>2</v>
      </c>
      <c r="C2" s="2" t="s">
        <v>90</v>
      </c>
      <c r="D2" s="2" t="s">
        <v>2</v>
      </c>
      <c r="E2" s="2" t="s">
        <v>90</v>
      </c>
      <c r="F2" s="2" t="s">
        <v>27</v>
      </c>
    </row>
    <row r="3" spans="1:6">
      <c r="A3" s="3" t="s">
        <v>224</v>
      </c>
    </row>
    <row r="4" spans="1:6">
      <c r="A4" s="4" t="s">
        <v>513</v>
      </c>
      <c r="D4" s="4" t="s">
        <v>514</v>
      </c>
      <c r="E4" s="4" t="s">
        <v>515</v>
      </c>
    </row>
    <row r="5" spans="1:6">
      <c r="A5" s="4" t="s">
        <v>516</v>
      </c>
      <c r="B5" s="7" t="n">
        <v>33243</v>
      </c>
      <c r="C5" s="7" t="n">
        <v>12216</v>
      </c>
      <c r="D5" s="7" t="n">
        <v>56568</v>
      </c>
      <c r="E5" s="7" t="n">
        <v>30618</v>
      </c>
    </row>
    <row r="6" spans="1:6">
      <c r="A6" s="4" t="s">
        <v>517</v>
      </c>
      <c r="D6" s="4" t="s">
        <v>518</v>
      </c>
      <c r="F6" s="4" t="s">
        <v>519</v>
      </c>
    </row>
    <row r="7" spans="1:6">
      <c r="A7" s="4" t="s">
        <v>520</v>
      </c>
      <c r="B7" s="7" t="n">
        <v>22400</v>
      </c>
      <c r="D7" s="7" t="n">
        <v>224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3"/>
    <col customWidth="1" max="3" min="3" width="14"/>
    <col customWidth="1" max="4" min="4" width="14"/>
  </cols>
  <sheetData>
    <row r="1" spans="1:4">
      <c r="A1" s="1" t="s">
        <v>521</v>
      </c>
      <c r="B1" s="2" t="s">
        <v>522</v>
      </c>
      <c r="C1" s="2" t="s">
        <v>2</v>
      </c>
      <c r="D1" s="2" t="s">
        <v>27</v>
      </c>
    </row>
    <row r="2" spans="1:4">
      <c r="A2" s="3" t="s">
        <v>523</v>
      </c>
    </row>
    <row r="3" spans="1:4">
      <c r="A3" s="4" t="s">
        <v>62</v>
      </c>
      <c r="C3" s="7" t="n">
        <v>62681</v>
      </c>
      <c r="D3" s="7" t="n">
        <v>58479</v>
      </c>
    </row>
    <row r="4" spans="1:4">
      <c r="A4" s="4" t="s">
        <v>524</v>
      </c>
    </row>
    <row r="5" spans="1:4">
      <c r="A5" s="3" t="s">
        <v>523</v>
      </c>
    </row>
    <row r="6" spans="1:4">
      <c r="A6" s="4" t="s">
        <v>525</v>
      </c>
      <c r="B6" s="4" t="s">
        <v>526</v>
      </c>
    </row>
    <row r="7" spans="1:4">
      <c r="A7" s="4" t="s">
        <v>527</v>
      </c>
      <c r="C7" s="5" t="n">
        <v>73700</v>
      </c>
      <c r="D7" s="5" t="n">
        <v>68800</v>
      </c>
    </row>
    <row r="8" spans="1:4">
      <c r="A8" s="4" t="s">
        <v>62</v>
      </c>
      <c r="C8" s="5" t="n">
        <v>62700</v>
      </c>
      <c r="D8" s="7" t="n">
        <v>58500</v>
      </c>
    </row>
    <row r="9" spans="1:4">
      <c r="A9" s="4" t="s">
        <v>528</v>
      </c>
    </row>
    <row r="10" spans="1:4">
      <c r="A10" s="3" t="s">
        <v>523</v>
      </c>
    </row>
    <row r="11" spans="1:4">
      <c r="A11" s="4" t="s">
        <v>527</v>
      </c>
      <c r="C11" s="5" t="n">
        <v>4900</v>
      </c>
    </row>
    <row r="12" spans="1:4">
      <c r="A12" s="4" t="s">
        <v>62</v>
      </c>
      <c r="C12" s="5" t="n">
        <v>4100</v>
      </c>
    </row>
    <row r="13" spans="1:4">
      <c r="A13" s="4" t="s">
        <v>68</v>
      </c>
      <c r="C13" s="7" t="n">
        <v>7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29</v>
      </c>
      <c r="B1" s="2" t="s">
        <v>89</v>
      </c>
      <c r="D1" s="2" t="s">
        <v>1</v>
      </c>
    </row>
    <row r="2" spans="1:5">
      <c r="B2" s="2" t="s">
        <v>395</v>
      </c>
      <c r="C2" s="2" t="s">
        <v>368</v>
      </c>
      <c r="D2" s="2" t="s">
        <v>395</v>
      </c>
      <c r="E2" s="2" t="s">
        <v>368</v>
      </c>
    </row>
    <row r="3" spans="1:5">
      <c r="A3" s="3" t="s">
        <v>530</v>
      </c>
    </row>
    <row r="4" spans="1:5">
      <c r="A4" s="4" t="s">
        <v>531</v>
      </c>
      <c r="D4" s="5" t="n">
        <v>1</v>
      </c>
    </row>
    <row r="5" spans="1:5">
      <c r="A5" s="4" t="s">
        <v>299</v>
      </c>
    </row>
    <row r="6" spans="1:5">
      <c r="A6" s="3" t="s">
        <v>530</v>
      </c>
    </row>
    <row r="7" spans="1:5">
      <c r="A7" s="4" t="s">
        <v>300</v>
      </c>
      <c r="B7" s="4" t="s">
        <v>301</v>
      </c>
      <c r="D7" s="4" t="s">
        <v>301</v>
      </c>
    </row>
    <row r="8" spans="1:5">
      <c r="A8" s="4" t="s">
        <v>532</v>
      </c>
    </row>
    <row r="9" spans="1:5">
      <c r="A9" s="3" t="s">
        <v>530</v>
      </c>
    </row>
    <row r="10" spans="1:5">
      <c r="A10" s="4" t="s">
        <v>533</v>
      </c>
      <c r="B10" s="11" t="n">
        <v>0.4</v>
      </c>
      <c r="C10" s="11" t="n">
        <v>0.4</v>
      </c>
      <c r="D10" s="11" t="n">
        <v>0.9</v>
      </c>
      <c r="E10" s="11" t="n">
        <v>0.8</v>
      </c>
    </row>
    <row r="11" spans="1:5">
      <c r="A11" s="4" t="s">
        <v>534</v>
      </c>
    </row>
    <row r="12" spans="1:5">
      <c r="A12" s="3" t="s">
        <v>530</v>
      </c>
    </row>
    <row r="13" spans="1:5">
      <c r="A13" s="4" t="s">
        <v>535</v>
      </c>
      <c r="B13" s="5" t="n">
        <v>4</v>
      </c>
      <c r="C13" s="12" t="n">
        <v>3.5</v>
      </c>
      <c r="D13" s="5" t="n">
        <v>8</v>
      </c>
      <c r="E13" s="12" t="n">
        <v>5.6</v>
      </c>
    </row>
    <row r="14" spans="1:5">
      <c r="A14" s="4" t="s">
        <v>536</v>
      </c>
    </row>
    <row r="15" spans="1:5">
      <c r="A15" s="3" t="s">
        <v>530</v>
      </c>
    </row>
    <row r="16" spans="1:5">
      <c r="A16" s="4" t="s">
        <v>535</v>
      </c>
      <c r="B16" s="11" t="n">
        <v>1.1</v>
      </c>
      <c r="C16" s="11" t="n">
        <v>2.4</v>
      </c>
      <c r="D16" s="11" t="n">
        <v>3.7</v>
      </c>
      <c r="E16" s="7" t="n">
        <v>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7</v>
      </c>
      <c r="B1" s="2" t="s">
        <v>1</v>
      </c>
    </row>
    <row r="2" spans="1:3">
      <c r="B2" s="2" t="s">
        <v>2</v>
      </c>
      <c r="C2" s="2" t="s">
        <v>90</v>
      </c>
    </row>
    <row r="3" spans="1:3">
      <c r="A3" s="4" t="s">
        <v>538</v>
      </c>
    </row>
    <row r="4" spans="1:3">
      <c r="A4" s="3" t="s">
        <v>539</v>
      </c>
    </row>
    <row r="5" spans="1:3">
      <c r="A5" s="4" t="s">
        <v>540</v>
      </c>
      <c r="B5" s="4" t="s">
        <v>541</v>
      </c>
      <c r="C5" s="4" t="s">
        <v>542</v>
      </c>
    </row>
    <row r="6" spans="1:3">
      <c r="A6" s="4" t="s">
        <v>538</v>
      </c>
    </row>
    <row r="7" spans="1:3">
      <c r="A7" s="3" t="s">
        <v>539</v>
      </c>
    </row>
    <row r="8" spans="1:3">
      <c r="A8" s="4" t="s">
        <v>540</v>
      </c>
      <c r="B8" s="4" t="s">
        <v>518</v>
      </c>
      <c r="C8" s="4" t="s">
        <v>543</v>
      </c>
    </row>
    <row r="9" spans="1:3">
      <c r="A9" s="4" t="s">
        <v>544</v>
      </c>
    </row>
    <row r="10" spans="1:3">
      <c r="A10" s="3" t="s">
        <v>539</v>
      </c>
    </row>
    <row r="11" spans="1:3">
      <c r="A11" s="4" t="s">
        <v>540</v>
      </c>
      <c r="B11" s="4" t="s">
        <v>545</v>
      </c>
      <c r="C11" s="4" t="s">
        <v>54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7</v>
      </c>
      <c r="B1" s="2" t="s">
        <v>89</v>
      </c>
      <c r="D1" s="2" t="s">
        <v>1</v>
      </c>
    </row>
    <row r="2" spans="1:6">
      <c r="B2" s="2" t="s">
        <v>2</v>
      </c>
      <c r="C2" s="2" t="s">
        <v>90</v>
      </c>
      <c r="D2" s="2" t="s">
        <v>2</v>
      </c>
      <c r="E2" s="2" t="s">
        <v>90</v>
      </c>
      <c r="F2" s="2" t="s">
        <v>27</v>
      </c>
    </row>
    <row r="3" spans="1:6">
      <c r="A3" s="3" t="s">
        <v>548</v>
      </c>
    </row>
    <row r="4" spans="1:6">
      <c r="A4" s="4" t="s">
        <v>549</v>
      </c>
      <c r="B4" s="7" t="n">
        <v>201702</v>
      </c>
      <c r="D4" s="7" t="n">
        <v>201702</v>
      </c>
      <c r="F4" s="7" t="n">
        <v>554189</v>
      </c>
    </row>
    <row r="5" spans="1:6">
      <c r="A5" s="4" t="s">
        <v>550</v>
      </c>
      <c r="B5" s="5" t="n">
        <v>42780</v>
      </c>
      <c r="D5" s="5" t="n">
        <v>42780</v>
      </c>
      <c r="F5" s="5" t="n">
        <v>41957</v>
      </c>
    </row>
    <row r="6" spans="1:6">
      <c r="A6" s="3" t="s">
        <v>551</v>
      </c>
    </row>
    <row r="7" spans="1:6">
      <c r="A7" s="4" t="s">
        <v>550</v>
      </c>
      <c r="B7" s="5" t="n">
        <v>-68242</v>
      </c>
      <c r="D7" s="5" t="n">
        <v>-68242</v>
      </c>
      <c r="F7" s="5" t="n">
        <v>-84919</v>
      </c>
    </row>
    <row r="8" spans="1:6">
      <c r="A8" s="4" t="s">
        <v>110</v>
      </c>
      <c r="B8" s="5" t="n">
        <v>-33758</v>
      </c>
      <c r="C8" s="7" t="n">
        <v>-22764</v>
      </c>
      <c r="D8" s="5" t="n">
        <v>-65726</v>
      </c>
      <c r="E8" s="7" t="n">
        <v>-42100</v>
      </c>
    </row>
    <row r="9" spans="1:6">
      <c r="A9" s="4" t="s">
        <v>549</v>
      </c>
    </row>
    <row r="10" spans="1:6">
      <c r="A10" s="3" t="s">
        <v>548</v>
      </c>
    </row>
    <row r="11" spans="1:6">
      <c r="A11" s="4" t="s">
        <v>549</v>
      </c>
      <c r="B11" s="5" t="n">
        <v>127787</v>
      </c>
      <c r="D11" s="5" t="n">
        <v>127787</v>
      </c>
      <c r="F11" s="5" t="n">
        <v>476619</v>
      </c>
    </row>
    <row r="12" spans="1:6">
      <c r="A12" s="3" t="s">
        <v>551</v>
      </c>
    </row>
    <row r="13" spans="1:6">
      <c r="A13" s="4" t="s">
        <v>110</v>
      </c>
      <c r="B13" s="5" t="n">
        <v>1600</v>
      </c>
      <c r="C13" s="7" t="n">
        <v>2000</v>
      </c>
      <c r="D13" s="5" t="n">
        <v>3500</v>
      </c>
      <c r="E13" s="7" t="n">
        <v>4400</v>
      </c>
    </row>
    <row r="14" spans="1:6">
      <c r="A14" s="4" t="s">
        <v>552</v>
      </c>
    </row>
    <row r="15" spans="1:6">
      <c r="A15" s="3" t="s">
        <v>548</v>
      </c>
    </row>
    <row r="16" spans="1:6">
      <c r="A16" s="4" t="s">
        <v>553</v>
      </c>
      <c r="B16" s="5" t="n">
        <v>201404</v>
      </c>
      <c r="D16" s="5" t="n">
        <v>201404</v>
      </c>
      <c r="F16" s="5" t="n">
        <v>534308</v>
      </c>
    </row>
    <row r="17" spans="1:6">
      <c r="A17" s="3" t="s">
        <v>551</v>
      </c>
    </row>
    <row r="18" spans="1:6">
      <c r="A18" s="4" t="s">
        <v>554</v>
      </c>
      <c r="B18" s="5" t="n">
        <v>-103178</v>
      </c>
      <c r="D18" s="5" t="n">
        <v>-103178</v>
      </c>
      <c r="F18" s="5" t="n">
        <v>-105543</v>
      </c>
    </row>
    <row r="19" spans="1:6">
      <c r="A19" s="4" t="s">
        <v>555</v>
      </c>
      <c r="B19" s="5" t="n">
        <v>98226</v>
      </c>
      <c r="D19" s="5" t="n">
        <v>98226</v>
      </c>
      <c r="F19" s="5" t="n">
        <v>428765</v>
      </c>
    </row>
    <row r="20" spans="1:6">
      <c r="A20" s="4" t="s">
        <v>556</v>
      </c>
    </row>
    <row r="21" spans="1:6">
      <c r="A21" s="3" t="s">
        <v>548</v>
      </c>
    </row>
    <row r="22" spans="1:6">
      <c r="A22" s="4" t="s">
        <v>553</v>
      </c>
      <c r="B22" s="5" t="n">
        <v>127787</v>
      </c>
      <c r="D22" s="5" t="n">
        <v>127787</v>
      </c>
      <c r="F22" s="5" t="n">
        <v>476619</v>
      </c>
    </row>
    <row r="23" spans="1:6">
      <c r="A23" s="3" t="s">
        <v>551</v>
      </c>
    </row>
    <row r="24" spans="1:6">
      <c r="A24" s="4" t="s">
        <v>554</v>
      </c>
      <c r="B24" s="5" t="n">
        <v>0</v>
      </c>
      <c r="D24" s="5" t="n">
        <v>0</v>
      </c>
      <c r="F24" s="5" t="n">
        <v>0</v>
      </c>
    </row>
    <row r="25" spans="1:6">
      <c r="A25" s="4" t="s">
        <v>555</v>
      </c>
      <c r="B25" s="5" t="n">
        <v>127787</v>
      </c>
      <c r="D25" s="5" t="n">
        <v>127787</v>
      </c>
      <c r="F25" s="5" t="n">
        <v>476619</v>
      </c>
    </row>
    <row r="26" spans="1:6">
      <c r="A26" s="4" t="s">
        <v>557</v>
      </c>
    </row>
    <row r="27" spans="1:6">
      <c r="A27" s="3" t="s">
        <v>548</v>
      </c>
    </row>
    <row r="28" spans="1:6">
      <c r="A28" s="4" t="s">
        <v>553</v>
      </c>
      <c r="B28" s="5" t="n">
        <v>73617</v>
      </c>
      <c r="D28" s="5" t="n">
        <v>73617</v>
      </c>
      <c r="F28" s="5" t="n">
        <v>57689</v>
      </c>
    </row>
    <row r="29" spans="1:6">
      <c r="A29" s="3" t="s">
        <v>551</v>
      </c>
    </row>
    <row r="30" spans="1:6">
      <c r="A30" s="4" t="s">
        <v>554</v>
      </c>
      <c r="B30" s="5" t="n">
        <v>-103178</v>
      </c>
      <c r="D30" s="5" t="n">
        <v>-103178</v>
      </c>
      <c r="F30" s="5" t="n">
        <v>-105543</v>
      </c>
    </row>
    <row r="31" spans="1:6">
      <c r="A31" s="4" t="s">
        <v>555</v>
      </c>
      <c r="B31" s="5" t="n">
        <v>-29561</v>
      </c>
      <c r="D31" s="5" t="n">
        <v>-29561</v>
      </c>
      <c r="F31" s="5" t="n">
        <v>-47854</v>
      </c>
    </row>
    <row r="32" spans="1:6">
      <c r="A32" s="4" t="s">
        <v>558</v>
      </c>
    </row>
    <row r="33" spans="1:6">
      <c r="A33" s="3" t="s">
        <v>548</v>
      </c>
    </row>
    <row r="34" spans="1:6">
      <c r="A34" s="4" t="s">
        <v>553</v>
      </c>
      <c r="B34" s="5" t="n">
        <v>0</v>
      </c>
      <c r="D34" s="5" t="n">
        <v>0</v>
      </c>
      <c r="F34" s="5" t="n">
        <v>0</v>
      </c>
    </row>
    <row r="35" spans="1:6">
      <c r="A35" s="3" t="s">
        <v>551</v>
      </c>
    </row>
    <row r="36" spans="1:6">
      <c r="A36" s="4" t="s">
        <v>554</v>
      </c>
      <c r="B36" s="5" t="n">
        <v>0</v>
      </c>
      <c r="D36" s="5" t="n">
        <v>0</v>
      </c>
      <c r="F36" s="5" t="n">
        <v>0</v>
      </c>
    </row>
    <row r="37" spans="1:6">
      <c r="A37" s="4" t="s">
        <v>555</v>
      </c>
      <c r="B37" s="5" t="n">
        <v>0</v>
      </c>
      <c r="D37" s="5" t="n">
        <v>0</v>
      </c>
      <c r="F37" s="5" t="n">
        <v>0</v>
      </c>
    </row>
    <row r="38" spans="1:6">
      <c r="A38" s="4" t="s">
        <v>559</v>
      </c>
    </row>
    <row r="39" spans="1:6">
      <c r="A39" s="3" t="s">
        <v>548</v>
      </c>
    </row>
    <row r="40" spans="1:6">
      <c r="A40" s="4" t="s">
        <v>550</v>
      </c>
      <c r="B40" s="5" t="n">
        <v>73617</v>
      </c>
      <c r="D40" s="5" t="n">
        <v>73617</v>
      </c>
      <c r="F40" s="5" t="n">
        <v>57689</v>
      </c>
    </row>
    <row r="41" spans="1:6">
      <c r="A41" s="3" t="s">
        <v>551</v>
      </c>
    </row>
    <row r="42" spans="1:6">
      <c r="A42" s="4" t="s">
        <v>550</v>
      </c>
      <c r="B42" s="5" t="n">
        <v>-103178</v>
      </c>
      <c r="D42" s="5" t="n">
        <v>-103178</v>
      </c>
      <c r="F42" s="5" t="n">
        <v>-105543</v>
      </c>
    </row>
    <row r="43" spans="1:6">
      <c r="A43" s="4" t="s">
        <v>560</v>
      </c>
    </row>
    <row r="44" spans="1:6">
      <c r="A44" s="3" t="s">
        <v>548</v>
      </c>
    </row>
    <row r="45" spans="1:6">
      <c r="A45" s="4" t="s">
        <v>550</v>
      </c>
      <c r="B45" s="5" t="n">
        <v>0</v>
      </c>
      <c r="D45" s="5" t="n">
        <v>0</v>
      </c>
      <c r="F45" s="5" t="n">
        <v>0</v>
      </c>
    </row>
    <row r="46" spans="1:6">
      <c r="A46" s="3" t="s">
        <v>551</v>
      </c>
    </row>
    <row r="47" spans="1:6">
      <c r="A47" s="4" t="s">
        <v>550</v>
      </c>
      <c r="B47" s="5" t="n">
        <v>0</v>
      </c>
      <c r="D47" s="5" t="n">
        <v>0</v>
      </c>
      <c r="F47" s="5" t="n">
        <v>0</v>
      </c>
    </row>
    <row r="48" spans="1:6">
      <c r="A48" s="4" t="s">
        <v>561</v>
      </c>
    </row>
    <row r="49" spans="1:6">
      <c r="A49" s="3" t="s">
        <v>548</v>
      </c>
    </row>
    <row r="50" spans="1:6">
      <c r="A50" s="4" t="s">
        <v>550</v>
      </c>
      <c r="B50" s="5" t="n">
        <v>73617</v>
      </c>
      <c r="D50" s="5" t="n">
        <v>73617</v>
      </c>
      <c r="F50" s="5" t="n">
        <v>57689</v>
      </c>
    </row>
    <row r="51" spans="1:6">
      <c r="A51" s="3" t="s">
        <v>551</v>
      </c>
    </row>
    <row r="52" spans="1:6">
      <c r="A52" s="4" t="s">
        <v>550</v>
      </c>
      <c r="B52" s="5" t="n">
        <v>-103178</v>
      </c>
      <c r="D52" s="5" t="n">
        <v>-103178</v>
      </c>
      <c r="F52" s="5" t="n">
        <v>-105543</v>
      </c>
    </row>
    <row r="53" spans="1:6">
      <c r="A53" s="4" t="s">
        <v>562</v>
      </c>
    </row>
    <row r="54" spans="1:6">
      <c r="A54" s="3" t="s">
        <v>548</v>
      </c>
    </row>
    <row r="55" spans="1:6">
      <c r="A55" s="4" t="s">
        <v>550</v>
      </c>
      <c r="B55" s="5" t="n">
        <v>0</v>
      </c>
      <c r="D55" s="5" t="n">
        <v>0</v>
      </c>
      <c r="F55" s="5" t="n">
        <v>0</v>
      </c>
    </row>
    <row r="56" spans="1:6">
      <c r="A56" s="3" t="s">
        <v>551</v>
      </c>
    </row>
    <row r="57" spans="1:6">
      <c r="A57" s="4" t="s">
        <v>550</v>
      </c>
      <c r="B57" s="5" t="n">
        <v>0</v>
      </c>
      <c r="D57" s="5" t="n">
        <v>0</v>
      </c>
      <c r="F57" s="5" t="n">
        <v>0</v>
      </c>
    </row>
    <row r="58" spans="1:6">
      <c r="A58" s="4" t="s">
        <v>563</v>
      </c>
    </row>
    <row r="59" spans="1:6">
      <c r="A59" s="3" t="s">
        <v>548</v>
      </c>
    </row>
    <row r="60" spans="1:6">
      <c r="A60" s="4" t="s">
        <v>549</v>
      </c>
      <c r="B60" s="5" t="n">
        <v>127787</v>
      </c>
      <c r="D60" s="5" t="n">
        <v>127787</v>
      </c>
      <c r="F60" s="5" t="n">
        <v>476619</v>
      </c>
    </row>
    <row r="61" spans="1:6">
      <c r="A61" s="4" t="s">
        <v>564</v>
      </c>
    </row>
    <row r="62" spans="1:6">
      <c r="A62" s="3" t="s">
        <v>548</v>
      </c>
    </row>
    <row r="63" spans="1:6">
      <c r="A63" s="4" t="s">
        <v>549</v>
      </c>
      <c r="B63" s="5" t="n">
        <v>127787</v>
      </c>
      <c r="D63" s="5" t="n">
        <v>127787</v>
      </c>
      <c r="F63" s="5" t="n">
        <v>476619</v>
      </c>
    </row>
    <row r="64" spans="1:6">
      <c r="A64" s="4" t="s">
        <v>565</v>
      </c>
    </row>
    <row r="65" spans="1:6">
      <c r="A65" s="3" t="s">
        <v>548</v>
      </c>
    </row>
    <row r="66" spans="1:6">
      <c r="A66" s="4" t="s">
        <v>549</v>
      </c>
      <c r="B66" s="5" t="n">
        <v>0</v>
      </c>
      <c r="D66" s="5" t="n">
        <v>0</v>
      </c>
      <c r="F66" s="5" t="n">
        <v>0</v>
      </c>
    </row>
    <row r="67" spans="1:6">
      <c r="A67" s="4" t="s">
        <v>566</v>
      </c>
    </row>
    <row r="68" spans="1:6">
      <c r="A68" s="3" t="s">
        <v>548</v>
      </c>
    </row>
    <row r="69" spans="1:6">
      <c r="A69" s="4" t="s">
        <v>549</v>
      </c>
      <c r="B69" s="7" t="n">
        <v>0</v>
      </c>
      <c r="D69" s="7" t="n">
        <v>0</v>
      </c>
      <c r="F69" s="7"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27</v>
      </c>
    </row>
    <row r="2" spans="1:3">
      <c r="A2" s="3" t="s">
        <v>413</v>
      </c>
    </row>
    <row r="3" spans="1:3">
      <c r="A3" s="4" t="s">
        <v>29</v>
      </c>
      <c r="B3" s="7" t="n">
        <v>201702</v>
      </c>
      <c r="C3" s="7" t="n">
        <v>554189</v>
      </c>
    </row>
    <row r="4" spans="1:3">
      <c r="A4" s="4" t="s">
        <v>30</v>
      </c>
      <c r="B4" s="7" t="n">
        <v>99704</v>
      </c>
      <c r="C4" s="5" t="n">
        <v>149283</v>
      </c>
    </row>
    <row r="5" spans="1:3">
      <c r="A5" s="4" t="s">
        <v>421</v>
      </c>
    </row>
    <row r="6" spans="1:3">
      <c r="A6" s="3" t="s">
        <v>413</v>
      </c>
    </row>
    <row r="7" spans="1:3">
      <c r="A7" s="4" t="s">
        <v>423</v>
      </c>
      <c r="B7" s="4" t="s">
        <v>424</v>
      </c>
    </row>
    <row r="8" spans="1:3">
      <c r="A8" s="4" t="s">
        <v>425</v>
      </c>
    </row>
    <row r="9" spans="1:3">
      <c r="A9" s="3" t="s">
        <v>413</v>
      </c>
    </row>
    <row r="10" spans="1:3">
      <c r="A10" s="4" t="s">
        <v>423</v>
      </c>
      <c r="B10" s="4" t="s">
        <v>426</v>
      </c>
    </row>
    <row r="11" spans="1:3">
      <c r="A11" s="4" t="s">
        <v>427</v>
      </c>
    </row>
    <row r="12" spans="1:3">
      <c r="A12" s="3" t="s">
        <v>413</v>
      </c>
    </row>
    <row r="13" spans="1:3">
      <c r="A13" s="4" t="s">
        <v>423</v>
      </c>
      <c r="B13" s="4" t="s">
        <v>428</v>
      </c>
    </row>
    <row r="14" spans="1:3">
      <c r="A14" s="4" t="s">
        <v>429</v>
      </c>
    </row>
    <row r="15" spans="1:3">
      <c r="A15" s="3" t="s">
        <v>413</v>
      </c>
    </row>
    <row r="16" spans="1:3">
      <c r="A16" s="4" t="s">
        <v>423</v>
      </c>
      <c r="B16" s="4" t="s">
        <v>430</v>
      </c>
    </row>
    <row r="17" spans="1:3">
      <c r="A17" s="4" t="s">
        <v>568</v>
      </c>
    </row>
    <row r="18" spans="1:3">
      <c r="A18" s="3" t="s">
        <v>413</v>
      </c>
    </row>
    <row r="19" spans="1:3">
      <c r="A19" s="4" t="s">
        <v>414</v>
      </c>
      <c r="B19" s="7" t="n">
        <v>0</v>
      </c>
      <c r="C19" s="5" t="n">
        <v>0</v>
      </c>
    </row>
    <row r="20" spans="1:3">
      <c r="A20" s="4" t="s">
        <v>569</v>
      </c>
    </row>
    <row r="21" spans="1:3">
      <c r="A21" s="3" t="s">
        <v>413</v>
      </c>
    </row>
    <row r="22" spans="1:3">
      <c r="A22" s="4" t="s">
        <v>570</v>
      </c>
      <c r="B22" s="5" t="n">
        <v>400000</v>
      </c>
      <c r="C22" s="5" t="n">
        <v>400000</v>
      </c>
    </row>
    <row r="23" spans="1:3">
      <c r="A23" s="4" t="s">
        <v>571</v>
      </c>
    </row>
    <row r="24" spans="1:3">
      <c r="A24" s="3" t="s">
        <v>413</v>
      </c>
    </row>
    <row r="25" spans="1:3">
      <c r="A25" s="4" t="s">
        <v>570</v>
      </c>
      <c r="B25" s="5" t="n">
        <v>650000</v>
      </c>
      <c r="C25" s="5" t="n">
        <v>650000</v>
      </c>
    </row>
    <row r="26" spans="1:3">
      <c r="A26" s="4" t="s">
        <v>572</v>
      </c>
    </row>
    <row r="27" spans="1:3">
      <c r="A27" s="3" t="s">
        <v>413</v>
      </c>
    </row>
    <row r="28" spans="1:3">
      <c r="A28" s="4" t="s">
        <v>570</v>
      </c>
      <c r="B28" s="5" t="n">
        <v>450000</v>
      </c>
      <c r="C28" s="5" t="n">
        <v>450000</v>
      </c>
    </row>
    <row r="29" spans="1:3">
      <c r="A29" s="4" t="s">
        <v>573</v>
      </c>
    </row>
    <row r="30" spans="1:3">
      <c r="A30" s="3" t="s">
        <v>413</v>
      </c>
    </row>
    <row r="31" spans="1:3">
      <c r="A31" s="4" t="s">
        <v>570</v>
      </c>
      <c r="B31" s="5" t="n">
        <v>700000</v>
      </c>
      <c r="C31" s="5" t="n">
        <v>700000</v>
      </c>
    </row>
    <row r="32" spans="1:3">
      <c r="A32" s="4" t="s">
        <v>574</v>
      </c>
    </row>
    <row r="33" spans="1:3">
      <c r="A33" s="3" t="s">
        <v>413</v>
      </c>
    </row>
    <row r="34" spans="1:3">
      <c r="A34" s="4" t="s">
        <v>414</v>
      </c>
      <c r="B34" s="5" t="n">
        <v>0</v>
      </c>
      <c r="C34" s="5" t="n">
        <v>0</v>
      </c>
    </row>
    <row r="35" spans="1:3">
      <c r="A35" s="4" t="s">
        <v>575</v>
      </c>
    </row>
    <row r="36" spans="1:3">
      <c r="A36" s="3" t="s">
        <v>413</v>
      </c>
    </row>
    <row r="37" spans="1:3">
      <c r="A37" s="4" t="s">
        <v>570</v>
      </c>
      <c r="B37" s="5" t="n">
        <v>417252</v>
      </c>
      <c r="C37" s="5" t="n">
        <v>423824</v>
      </c>
    </row>
    <row r="38" spans="1:3">
      <c r="A38" s="4" t="s">
        <v>576</v>
      </c>
    </row>
    <row r="39" spans="1:3">
      <c r="A39" s="3" t="s">
        <v>413</v>
      </c>
    </row>
    <row r="40" spans="1:3">
      <c r="A40" s="4" t="s">
        <v>570</v>
      </c>
      <c r="B40" s="5" t="n">
        <v>646536</v>
      </c>
      <c r="C40" s="5" t="n">
        <v>658483</v>
      </c>
    </row>
    <row r="41" spans="1:3">
      <c r="A41" s="4" t="s">
        <v>577</v>
      </c>
    </row>
    <row r="42" spans="1:3">
      <c r="A42" s="3" t="s">
        <v>413</v>
      </c>
    </row>
    <row r="43" spans="1:3">
      <c r="A43" s="4" t="s">
        <v>570</v>
      </c>
      <c r="B43" s="5" t="n">
        <v>443520</v>
      </c>
      <c r="C43" s="5" t="n">
        <v>454010</v>
      </c>
    </row>
    <row r="44" spans="1:3">
      <c r="A44" s="4" t="s">
        <v>578</v>
      </c>
    </row>
    <row r="45" spans="1:3">
      <c r="A45" s="3" t="s">
        <v>413</v>
      </c>
    </row>
    <row r="46" spans="1:3">
      <c r="A46" s="4" t="s">
        <v>570</v>
      </c>
      <c r="B46" s="5" t="n">
        <v>695429</v>
      </c>
      <c r="C46" s="5" t="n">
        <v>715169</v>
      </c>
    </row>
    <row r="47" spans="1:3">
      <c r="A47" s="4" t="s">
        <v>579</v>
      </c>
    </row>
    <row r="48" spans="1:3">
      <c r="A48" s="3" t="s">
        <v>413</v>
      </c>
    </row>
    <row r="49" spans="1:3">
      <c r="A49" s="4" t="s">
        <v>29</v>
      </c>
      <c r="B49" s="5" t="n">
        <v>0</v>
      </c>
      <c r="C49" s="5" t="n">
        <v>24939</v>
      </c>
    </row>
    <row r="50" spans="1:3">
      <c r="A50" s="4" t="s">
        <v>580</v>
      </c>
    </row>
    <row r="51" spans="1:3">
      <c r="A51" s="3" t="s">
        <v>413</v>
      </c>
    </row>
    <row r="52" spans="1:3">
      <c r="A52" s="4" t="s">
        <v>29</v>
      </c>
      <c r="B52" s="5" t="n">
        <v>0</v>
      </c>
      <c r="C52" s="5" t="n">
        <v>24939</v>
      </c>
    </row>
    <row r="53" spans="1:3">
      <c r="A53" s="4" t="s">
        <v>581</v>
      </c>
    </row>
    <row r="54" spans="1:3">
      <c r="A54" s="3" t="s">
        <v>413</v>
      </c>
    </row>
    <row r="55" spans="1:3">
      <c r="A55" s="4" t="s">
        <v>29</v>
      </c>
      <c r="B55" s="5" t="n">
        <v>0</v>
      </c>
      <c r="C55" s="5" t="n">
        <v>24918</v>
      </c>
    </row>
    <row r="56" spans="1:3">
      <c r="A56" s="4" t="s">
        <v>579</v>
      </c>
    </row>
    <row r="57" spans="1:3">
      <c r="A57" s="3" t="s">
        <v>413</v>
      </c>
    </row>
    <row r="58" spans="1:3">
      <c r="A58" s="4" t="s">
        <v>30</v>
      </c>
      <c r="B58" s="5" t="n">
        <v>99704</v>
      </c>
      <c r="C58" s="5" t="n">
        <v>149283</v>
      </c>
    </row>
    <row r="59" spans="1:3">
      <c r="A59" s="4" t="s">
        <v>580</v>
      </c>
    </row>
    <row r="60" spans="1:3">
      <c r="A60" s="3" t="s">
        <v>413</v>
      </c>
    </row>
    <row r="61" spans="1:3">
      <c r="A61" s="4" t="s">
        <v>30</v>
      </c>
      <c r="B61" s="5" t="n">
        <v>99704</v>
      </c>
      <c r="C61" s="5" t="n">
        <v>149283</v>
      </c>
    </row>
    <row r="62" spans="1:3">
      <c r="A62" s="4" t="s">
        <v>581</v>
      </c>
    </row>
    <row r="63" spans="1:3">
      <c r="A63" s="3" t="s">
        <v>413</v>
      </c>
    </row>
    <row r="64" spans="1:3">
      <c r="A64" s="4" t="s">
        <v>30</v>
      </c>
      <c r="B64" s="7" t="n">
        <v>99674</v>
      </c>
      <c r="C64" s="7" t="n">
        <v>1491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2"/>
    <col customWidth="1" max="5" min="5" width="34"/>
    <col customWidth="1" max="6" min="6" width="34"/>
    <col customWidth="1" max="7" min="7" width="27"/>
    <col customWidth="1" max="8" min="8" width="18"/>
    <col customWidth="1" max="9" min="9" width="15"/>
    <col customWidth="1" max="10" min="10" width="27"/>
    <col customWidth="1" max="11" min="11" width="24"/>
    <col customWidth="1" max="12" min="12" width="17"/>
    <col customWidth="1" max="13" min="13" width="50"/>
    <col customWidth="1" max="14" min="14" width="43"/>
  </cols>
  <sheetData>
    <row r="1" spans="1:14">
      <c r="A1" s="1" t="s">
        <v>133</v>
      </c>
      <c r="B1" s="2" t="s">
        <v>134</v>
      </c>
      <c r="C1" s="2" t="s">
        <v>23</v>
      </c>
      <c r="D1" s="2" t="s">
        <v>25</v>
      </c>
      <c r="E1" s="2" t="s">
        <v>135</v>
      </c>
      <c r="F1" s="2" t="s">
        <v>136</v>
      </c>
      <c r="G1" s="2" t="s">
        <v>68</v>
      </c>
      <c r="H1" s="2" t="s">
        <v>69</v>
      </c>
      <c r="I1" s="2" t="s">
        <v>137</v>
      </c>
      <c r="J1" s="2" t="s">
        <v>138</v>
      </c>
      <c r="K1" s="2" t="s">
        <v>72</v>
      </c>
      <c r="L1" s="2" t="s">
        <v>139</v>
      </c>
      <c r="M1" s="2" t="s">
        <v>140</v>
      </c>
      <c r="N1" s="2" t="s">
        <v>141</v>
      </c>
    </row>
    <row r="2" spans="1:14">
      <c r="A2" s="4" t="s">
        <v>142</v>
      </c>
      <c r="B2" s="7" t="n">
        <v>5880706</v>
      </c>
      <c r="E2" s="7" t="n">
        <v>2524</v>
      </c>
      <c r="F2" s="7" t="n">
        <v>622</v>
      </c>
      <c r="G2" s="7" t="n">
        <v>4666365</v>
      </c>
      <c r="H2" s="7" t="n">
        <v>43519</v>
      </c>
      <c r="I2" s="7" t="n">
        <v>-735</v>
      </c>
      <c r="J2" s="7" t="n">
        <v>4712295</v>
      </c>
      <c r="K2" s="7" t="n">
        <v>1168411</v>
      </c>
    </row>
    <row r="3" spans="1:14">
      <c r="A3" s="4" t="s">
        <v>143</v>
      </c>
      <c r="C3" s="5" t="n">
        <v>252419601</v>
      </c>
      <c r="D3" s="5" t="n">
        <v>62128257</v>
      </c>
      <c r="E3" s="5" t="n">
        <v>252420000</v>
      </c>
      <c r="F3" s="5" t="n">
        <v>62128000</v>
      </c>
      <c r="I3" s="5" t="n">
        <v>159000</v>
      </c>
    </row>
    <row r="4" spans="1:14">
      <c r="A4" s="3" t="s">
        <v>144</v>
      </c>
    </row>
    <row r="5" spans="1:14">
      <c r="A5" s="4" t="s">
        <v>145</v>
      </c>
      <c r="E5" s="5" t="n">
        <v>24876000</v>
      </c>
      <c r="F5" s="5" t="n">
        <v>24876000</v>
      </c>
      <c r="M5" s="5" t="n">
        <v>1098000</v>
      </c>
    </row>
    <row r="6" spans="1:14">
      <c r="A6" s="4" t="s">
        <v>146</v>
      </c>
      <c r="E6" s="7" t="n">
        <v>249</v>
      </c>
      <c r="F6" s="7" t="n">
        <v>-249</v>
      </c>
      <c r="G6" s="5" t="n">
        <v>472861</v>
      </c>
      <c r="J6" s="5" t="n">
        <v>472861</v>
      </c>
      <c r="K6" s="5" t="n">
        <v>-472861</v>
      </c>
      <c r="M6" s="7" t="n">
        <v>11</v>
      </c>
      <c r="N6" s="7" t="n">
        <v>-11</v>
      </c>
    </row>
    <row r="7" spans="1:14">
      <c r="A7" s="4" t="s">
        <v>147</v>
      </c>
      <c r="B7" s="5" t="n">
        <v>-26541</v>
      </c>
      <c r="G7" s="5" t="n">
        <v>-26541</v>
      </c>
      <c r="J7" s="5" t="n">
        <v>-26541</v>
      </c>
    </row>
    <row r="8" spans="1:14">
      <c r="A8" s="4" t="s">
        <v>148</v>
      </c>
      <c r="E8" s="5" t="n">
        <v>802000</v>
      </c>
    </row>
    <row r="9" spans="1:14">
      <c r="A9" s="4" t="s">
        <v>149</v>
      </c>
      <c r="E9" s="7" t="n">
        <v>8</v>
      </c>
      <c r="G9" s="5" t="n">
        <v>-8</v>
      </c>
    </row>
    <row r="10" spans="1:14">
      <c r="A10" s="4" t="s">
        <v>150</v>
      </c>
      <c r="E10" s="5" t="n">
        <v>910000</v>
      </c>
      <c r="L10" s="5" t="n">
        <v>593000</v>
      </c>
    </row>
    <row r="11" spans="1:14">
      <c r="A11" s="4" t="s">
        <v>151</v>
      </c>
      <c r="E11" s="7" t="n">
        <v>9</v>
      </c>
      <c r="G11" s="5" t="n">
        <v>-9</v>
      </c>
    </row>
    <row r="12" spans="1:14">
      <c r="A12" s="4" t="s">
        <v>152</v>
      </c>
      <c r="I12" s="5" t="n">
        <v>429000</v>
      </c>
    </row>
    <row r="13" spans="1:14">
      <c r="A13" s="4" t="s">
        <v>153</v>
      </c>
      <c r="B13" s="5" t="n">
        <v>-10871</v>
      </c>
      <c r="I13" s="7" t="n">
        <v>-10871</v>
      </c>
      <c r="J13" s="5" t="n">
        <v>-10871</v>
      </c>
    </row>
    <row r="14" spans="1:14">
      <c r="A14" s="4" t="s">
        <v>154</v>
      </c>
      <c r="B14" s="5" t="n">
        <v>-245</v>
      </c>
      <c r="G14" s="5" t="n">
        <v>-245</v>
      </c>
      <c r="J14" s="5" t="n">
        <v>-245</v>
      </c>
    </row>
    <row r="15" spans="1:14">
      <c r="A15" s="4" t="s">
        <v>132</v>
      </c>
      <c r="B15" s="5" t="n">
        <v>10677</v>
      </c>
      <c r="G15" s="5" t="n">
        <v>10677</v>
      </c>
      <c r="J15" s="5" t="n">
        <v>10677</v>
      </c>
    </row>
    <row r="16" spans="1:14">
      <c r="A16" s="4" t="s">
        <v>155</v>
      </c>
      <c r="B16" s="5" t="n">
        <v>246421</v>
      </c>
      <c r="H16" s="5" t="n">
        <v>202045</v>
      </c>
      <c r="J16" s="5" t="n">
        <v>202045</v>
      </c>
      <c r="K16" s="5" t="n">
        <v>44376</v>
      </c>
    </row>
    <row r="17" spans="1:14">
      <c r="A17" s="4" t="s">
        <v>156</v>
      </c>
      <c r="B17" s="7" t="n">
        <v>6100147</v>
      </c>
      <c r="E17" s="7" t="n">
        <v>2801</v>
      </c>
      <c r="F17" s="7" t="n">
        <v>373</v>
      </c>
      <c r="G17" s="7" t="n">
        <v>5123089</v>
      </c>
      <c r="H17" s="7" t="n">
        <v>245564</v>
      </c>
      <c r="I17" s="7" t="n">
        <v>-11606</v>
      </c>
      <c r="J17" s="7" t="n">
        <v>5360221</v>
      </c>
      <c r="K17" s="7" t="n">
        <v>739926</v>
      </c>
    </row>
    <row r="18" spans="1:14">
      <c r="A18" s="4" t="s">
        <v>157</v>
      </c>
      <c r="C18" s="5" t="n">
        <v>280106940</v>
      </c>
      <c r="D18" s="5" t="n">
        <v>37251738</v>
      </c>
      <c r="E18" s="5" t="n">
        <v>280106000</v>
      </c>
      <c r="F18" s="5" t="n">
        <v>37252000</v>
      </c>
      <c r="I18" s="5" t="n">
        <v>588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27</v>
      </c>
    </row>
    <row r="2" spans="1:3">
      <c r="A2" s="3" t="s">
        <v>583</v>
      </c>
    </row>
    <row r="3" spans="1:3">
      <c r="A3" s="4" t="s">
        <v>29</v>
      </c>
      <c r="B3" s="7" t="n">
        <v>201702</v>
      </c>
      <c r="C3" s="7" t="n">
        <v>554189</v>
      </c>
    </row>
    <row r="4" spans="1:3">
      <c r="A4" s="4" t="s">
        <v>30</v>
      </c>
      <c r="B4" s="5" t="n">
        <v>99704</v>
      </c>
      <c r="C4" s="5" t="n">
        <v>149283</v>
      </c>
    </row>
    <row r="5" spans="1:3">
      <c r="A5" s="4" t="s">
        <v>396</v>
      </c>
    </row>
    <row r="6" spans="1:3">
      <c r="A6" s="3" t="s">
        <v>583</v>
      </c>
    </row>
    <row r="7" spans="1:3">
      <c r="A7" s="4" t="s">
        <v>29</v>
      </c>
      <c r="B7" s="5" t="n">
        <v>73915</v>
      </c>
      <c r="C7" s="5" t="n">
        <v>52631</v>
      </c>
    </row>
    <row r="8" spans="1:3">
      <c r="A8" s="4" t="s">
        <v>579</v>
      </c>
    </row>
    <row r="9" spans="1:3">
      <c r="A9" s="3" t="s">
        <v>583</v>
      </c>
    </row>
    <row r="10" spans="1:3">
      <c r="A10" s="4" t="s">
        <v>29</v>
      </c>
      <c r="B10" s="5" t="n">
        <v>0</v>
      </c>
      <c r="C10" s="5" t="n">
        <v>24939</v>
      </c>
    </row>
    <row r="11" spans="1:3">
      <c r="A11" s="4" t="s">
        <v>549</v>
      </c>
    </row>
    <row r="12" spans="1:3">
      <c r="A12" s="3" t="s">
        <v>583</v>
      </c>
    </row>
    <row r="13" spans="1:3">
      <c r="A13" s="4" t="s">
        <v>29</v>
      </c>
      <c r="B13" s="5" t="n">
        <v>127787</v>
      </c>
      <c r="C13" s="5" t="n">
        <v>476619</v>
      </c>
    </row>
    <row r="14" spans="1:3">
      <c r="A14" s="4" t="s">
        <v>396</v>
      </c>
    </row>
    <row r="15" spans="1:3">
      <c r="A15" s="3" t="s">
        <v>583</v>
      </c>
    </row>
    <row r="16" spans="1:3">
      <c r="A16" s="4" t="s">
        <v>30</v>
      </c>
      <c r="B16" s="5" t="n">
        <v>0</v>
      </c>
      <c r="C16" s="5" t="n">
        <v>0</v>
      </c>
    </row>
    <row r="17" spans="1:3">
      <c r="A17" s="4" t="s">
        <v>579</v>
      </c>
    </row>
    <row r="18" spans="1:3">
      <c r="A18" s="3" t="s">
        <v>583</v>
      </c>
    </row>
    <row r="19" spans="1:3">
      <c r="A19" s="4" t="s">
        <v>30</v>
      </c>
      <c r="B19" s="5" t="n">
        <v>99704</v>
      </c>
      <c r="C19" s="5" t="n">
        <v>149283</v>
      </c>
    </row>
    <row r="20" spans="1:3">
      <c r="A20" s="4" t="s">
        <v>549</v>
      </c>
    </row>
    <row r="21" spans="1:3">
      <c r="A21" s="3" t="s">
        <v>583</v>
      </c>
    </row>
    <row r="22" spans="1:3">
      <c r="A22" s="4" t="s">
        <v>30</v>
      </c>
      <c r="B22" s="7" t="n">
        <v>0</v>
      </c>
      <c r="C22"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90</v>
      </c>
    </row>
    <row r="3" spans="1:3">
      <c r="A3" s="3" t="s">
        <v>159</v>
      </c>
    </row>
    <row r="4" spans="1:3">
      <c r="A4" s="4" t="s">
        <v>155</v>
      </c>
      <c r="B4" s="7" t="n">
        <v>246421</v>
      </c>
      <c r="C4" s="7" t="n">
        <v>94084</v>
      </c>
    </row>
    <row r="5" spans="1:3">
      <c r="A5" s="3" t="s">
        <v>160</v>
      </c>
    </row>
    <row r="6" spans="1:3">
      <c r="A6" s="4" t="s">
        <v>96</v>
      </c>
      <c r="B6" s="5" t="n">
        <v>266751</v>
      </c>
      <c r="C6" s="5" t="n">
        <v>152285</v>
      </c>
    </row>
    <row r="7" spans="1:3">
      <c r="A7" s="4" t="s">
        <v>100</v>
      </c>
      <c r="B7" s="5" t="n">
        <v>713</v>
      </c>
      <c r="C7" s="5" t="n">
        <v>329</v>
      </c>
    </row>
    <row r="8" spans="1:3">
      <c r="A8" s="4" t="s">
        <v>106</v>
      </c>
      <c r="B8" s="5" t="n">
        <v>-5055</v>
      </c>
      <c r="C8" s="5" t="n">
        <v>0</v>
      </c>
    </row>
    <row r="9" spans="1:3">
      <c r="A9" s="4" t="s">
        <v>107</v>
      </c>
      <c r="B9" s="5" t="n">
        <v>0</v>
      </c>
      <c r="C9" s="5" t="n">
        <v>3891</v>
      </c>
    </row>
    <row r="10" spans="1:3">
      <c r="A10" s="4" t="s">
        <v>161</v>
      </c>
      <c r="B10" s="5" t="n">
        <v>2374</v>
      </c>
      <c r="C10" s="5" t="n">
        <v>1803</v>
      </c>
    </row>
    <row r="11" spans="1:3">
      <c r="A11" s="4" t="s">
        <v>162</v>
      </c>
      <c r="B11" s="5" t="n">
        <v>-258</v>
      </c>
      <c r="C11" s="5" t="n">
        <v>-258</v>
      </c>
    </row>
    <row r="12" spans="1:3">
      <c r="A12" s="4" t="s">
        <v>132</v>
      </c>
      <c r="B12" s="5" t="n">
        <v>10432</v>
      </c>
      <c r="C12" s="5" t="n">
        <v>9460</v>
      </c>
    </row>
    <row r="13" spans="1:3">
      <c r="A13" s="4" t="s">
        <v>163</v>
      </c>
      <c r="B13" s="5" t="n">
        <v>56568</v>
      </c>
      <c r="C13" s="5" t="n">
        <v>30476</v>
      </c>
    </row>
    <row r="14" spans="1:3">
      <c r="A14" s="4" t="s">
        <v>109</v>
      </c>
      <c r="B14" s="5" t="n">
        <v>82</v>
      </c>
      <c r="C14" s="5" t="n">
        <v>20549</v>
      </c>
    </row>
    <row r="15" spans="1:3">
      <c r="A15" s="4" t="s">
        <v>164</v>
      </c>
      <c r="B15" s="5" t="n">
        <v>20259</v>
      </c>
      <c r="C15" s="5" t="n">
        <v>-68130</v>
      </c>
    </row>
    <row r="16" spans="1:3">
      <c r="A16" s="4" t="s">
        <v>165</v>
      </c>
      <c r="B16" s="5" t="n">
        <v>-7211</v>
      </c>
      <c r="C16" s="5" t="n">
        <v>2115</v>
      </c>
    </row>
    <row r="17" spans="1:3">
      <c r="A17" s="4" t="s">
        <v>166</v>
      </c>
      <c r="B17" s="5" t="n">
        <v>-26330</v>
      </c>
      <c r="C17" s="5" t="n">
        <v>-13281</v>
      </c>
    </row>
    <row r="18" spans="1:3">
      <c r="A18" s="4" t="s">
        <v>128</v>
      </c>
      <c r="B18" s="5" t="n">
        <v>8208</v>
      </c>
      <c r="C18" s="5" t="n">
        <v>261</v>
      </c>
    </row>
    <row r="19" spans="1:3">
      <c r="A19" s="3" t="s">
        <v>167</v>
      </c>
    </row>
    <row r="20" spans="1:3">
      <c r="A20" s="4" t="s">
        <v>168</v>
      </c>
      <c r="B20" s="5" t="n">
        <v>-42993</v>
      </c>
      <c r="C20" s="5" t="n">
        <v>-22575</v>
      </c>
    </row>
    <row r="21" spans="1:3">
      <c r="A21" s="4" t="s">
        <v>169</v>
      </c>
      <c r="B21" s="5" t="n">
        <v>147</v>
      </c>
      <c r="C21" s="5" t="n">
        <v>74</v>
      </c>
    </row>
    <row r="22" spans="1:3">
      <c r="A22" s="4" t="s">
        <v>37</v>
      </c>
      <c r="B22" s="5" t="n">
        <v>-31419</v>
      </c>
      <c r="C22" s="5" t="n">
        <v>46318</v>
      </c>
    </row>
    <row r="23" spans="1:3">
      <c r="A23" s="4" t="s">
        <v>48</v>
      </c>
      <c r="B23" s="5" t="n">
        <v>-318</v>
      </c>
      <c r="C23" s="5" t="n">
        <v>-842</v>
      </c>
    </row>
    <row r="24" spans="1:3">
      <c r="A24" s="4" t="s">
        <v>52</v>
      </c>
      <c r="B24" s="5" t="n">
        <v>-32213</v>
      </c>
      <c r="C24" s="5" t="n">
        <v>52672</v>
      </c>
    </row>
    <row r="25" spans="1:3">
      <c r="A25" s="4" t="s">
        <v>53</v>
      </c>
      <c r="B25" s="5" t="n">
        <v>24823</v>
      </c>
      <c r="C25" s="5" t="n">
        <v>17973</v>
      </c>
    </row>
    <row r="26" spans="1:3">
      <c r="A26" s="4" t="s">
        <v>170</v>
      </c>
      <c r="B26" s="5" t="n">
        <v>490981</v>
      </c>
      <c r="C26" s="5" t="n">
        <v>327204</v>
      </c>
    </row>
    <row r="27" spans="1:3">
      <c r="A27" s="3" t="s">
        <v>171</v>
      </c>
    </row>
    <row r="28" spans="1:3">
      <c r="A28" s="4" t="s">
        <v>172</v>
      </c>
      <c r="B28" s="5" t="n">
        <v>-854228</v>
      </c>
      <c r="C28" s="5" t="n">
        <v>-361742</v>
      </c>
    </row>
    <row r="29" spans="1:3">
      <c r="A29" s="4" t="s">
        <v>173</v>
      </c>
      <c r="B29" s="5" t="n">
        <v>-56014</v>
      </c>
      <c r="C29" s="5" t="n">
        <v>-2088286</v>
      </c>
    </row>
    <row r="30" spans="1:3">
      <c r="A30" s="4" t="s">
        <v>174</v>
      </c>
      <c r="B30" s="5" t="n">
        <v>-48047</v>
      </c>
      <c r="C30" s="5" t="n">
        <v>-19520</v>
      </c>
    </row>
    <row r="31" spans="1:3">
      <c r="A31" s="4" t="s">
        <v>175</v>
      </c>
      <c r="B31" s="5" t="n">
        <v>42553</v>
      </c>
      <c r="C31" s="5" t="n">
        <v>13557</v>
      </c>
    </row>
    <row r="32" spans="1:3">
      <c r="A32" s="4" t="s">
        <v>176</v>
      </c>
      <c r="B32" s="5" t="n">
        <v>49627</v>
      </c>
      <c r="C32" s="5" t="n">
        <v>0</v>
      </c>
    </row>
    <row r="33" spans="1:3">
      <c r="A33" s="4" t="s">
        <v>128</v>
      </c>
      <c r="B33" s="5" t="n">
        <v>35018</v>
      </c>
      <c r="C33" s="5" t="n">
        <v>-630</v>
      </c>
    </row>
    <row r="34" spans="1:3">
      <c r="A34" s="4" t="s">
        <v>177</v>
      </c>
      <c r="B34" s="5" t="n">
        <v>-831091</v>
      </c>
      <c r="C34" s="5" t="n">
        <v>-2456621</v>
      </c>
    </row>
    <row r="35" spans="1:3">
      <c r="A35" s="3" t="s">
        <v>178</v>
      </c>
    </row>
    <row r="36" spans="1:3">
      <c r="A36" s="4" t="s">
        <v>179</v>
      </c>
      <c r="B36" s="5" t="n">
        <v>0</v>
      </c>
      <c r="C36" s="5" t="n">
        <v>452480</v>
      </c>
    </row>
    <row r="37" spans="1:3">
      <c r="A37" s="4" t="s">
        <v>180</v>
      </c>
      <c r="B37" s="5" t="n">
        <v>-1461</v>
      </c>
      <c r="C37" s="5" t="n">
        <v>-67411</v>
      </c>
    </row>
    <row r="38" spans="1:3">
      <c r="A38" s="4" t="s">
        <v>181</v>
      </c>
      <c r="B38" s="5" t="n">
        <v>-45</v>
      </c>
      <c r="C38" s="5" t="n">
        <v>-9206</v>
      </c>
    </row>
    <row r="39" spans="1:3">
      <c r="A39" s="4" t="s">
        <v>182</v>
      </c>
      <c r="B39" s="5" t="n">
        <v>0</v>
      </c>
      <c r="C39" s="5" t="n">
        <v>2123527</v>
      </c>
    </row>
    <row r="40" spans="1:3">
      <c r="A40" s="4" t="s">
        <v>153</v>
      </c>
      <c r="B40" s="5" t="n">
        <v>-10871</v>
      </c>
      <c r="C40" s="5" t="n">
        <v>-137</v>
      </c>
    </row>
    <row r="41" spans="1:3">
      <c r="A41" s="4" t="s">
        <v>183</v>
      </c>
      <c r="B41" s="5" t="n">
        <v>-12377</v>
      </c>
      <c r="C41" s="5" t="n">
        <v>2499253</v>
      </c>
    </row>
    <row r="42" spans="1:3">
      <c r="A42" s="4" t="s">
        <v>184</v>
      </c>
      <c r="B42" s="5" t="n">
        <v>-352487</v>
      </c>
      <c r="C42" s="5" t="n">
        <v>369836</v>
      </c>
    </row>
    <row r="43" spans="1:3">
      <c r="A43" s="4" t="s">
        <v>185</v>
      </c>
      <c r="B43" s="5" t="n">
        <v>554189</v>
      </c>
      <c r="C43" s="5" t="n">
        <v>136669</v>
      </c>
    </row>
    <row r="44" spans="1:3">
      <c r="A44" s="4" t="s">
        <v>186</v>
      </c>
      <c r="B44" s="5" t="n">
        <v>201702</v>
      </c>
      <c r="C44" s="5" t="n">
        <v>506505</v>
      </c>
    </row>
    <row r="45" spans="1:3">
      <c r="A45" s="3" t="s">
        <v>187</v>
      </c>
    </row>
    <row r="46" spans="1:3">
      <c r="A46" s="4" t="s">
        <v>188</v>
      </c>
      <c r="B46" s="5" t="n">
        <v>64047</v>
      </c>
      <c r="C46" s="5" t="n">
        <v>15102</v>
      </c>
    </row>
    <row r="47" spans="1:3">
      <c r="A47" s="4" t="s">
        <v>189</v>
      </c>
      <c r="B47" s="5" t="n">
        <v>0</v>
      </c>
      <c r="C47" s="5" t="n">
        <v>200</v>
      </c>
    </row>
    <row r="48" spans="1:3">
      <c r="A48" s="3" t="s">
        <v>190</v>
      </c>
    </row>
    <row r="49" spans="1:3">
      <c r="A49" s="4" t="s">
        <v>191</v>
      </c>
      <c r="B49" s="5" t="n">
        <v>940</v>
      </c>
      <c r="C49" s="5" t="n">
        <v>8084</v>
      </c>
    </row>
    <row r="50" spans="1:3">
      <c r="A50" s="4" t="s">
        <v>192</v>
      </c>
      <c r="B50" s="5" t="n">
        <v>46969</v>
      </c>
      <c r="C50" s="5" t="n">
        <v>121663</v>
      </c>
    </row>
    <row r="51" spans="1:3">
      <c r="A51" s="4" t="s">
        <v>193</v>
      </c>
      <c r="B51" s="5" t="n">
        <v>1175</v>
      </c>
      <c r="C51" s="5" t="n">
        <v>2500</v>
      </c>
    </row>
    <row r="52" spans="1:3">
      <c r="A52" s="4" t="s">
        <v>194</v>
      </c>
      <c r="B52" s="5" t="n">
        <v>0</v>
      </c>
      <c r="C52" s="5" t="n">
        <v>1183501</v>
      </c>
    </row>
    <row r="53" spans="1:3">
      <c r="A53" s="4" t="s">
        <v>195</v>
      </c>
      <c r="B53" s="7" t="n">
        <v>-34598</v>
      </c>
      <c r="C53" s="7" t="n">
        <v>-99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08:31:45Z</dcterms:created>
  <dcterms:modified xmlns:dcterms="http://purl.org/dc/terms/" xmlns:xsi="http://www.w3.org/2001/XMLSchema-instance" xsi:type="dcterms:W3CDTF">2018-08-08T08:31:45Z</dcterms:modified>
</cp:coreProperties>
</file>